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Manageme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Other Liabilities" sheetId="15" state="visible" r:id="rId15"/>
    <sheet xmlns:r="http://schemas.openxmlformats.org/officeDocument/2006/relationships" name="Long Term and Other Debt" sheetId="16" state="visible" r:id="rId16"/>
    <sheet xmlns:r="http://schemas.openxmlformats.org/officeDocument/2006/relationships" name="Fair Value Measurements" sheetId="17" state="visible" r:id="rId17"/>
    <sheet xmlns:r="http://schemas.openxmlformats.org/officeDocument/2006/relationships" name="Earnout Liability" sheetId="18" state="visible" r:id="rId18"/>
    <sheet xmlns:r="http://schemas.openxmlformats.org/officeDocument/2006/relationships" name="Derivative Liabili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Pension Plan" sheetId="26" state="visible" r:id="rId26"/>
    <sheet xmlns:r="http://schemas.openxmlformats.org/officeDocument/2006/relationships" name="Segment Reporting and Geographi" sheetId="27" state="visible" r:id="rId27"/>
    <sheet xmlns:r="http://schemas.openxmlformats.org/officeDocument/2006/relationships" name="Customer Concentration" sheetId="28" state="visible" r:id="rId28"/>
    <sheet xmlns:r="http://schemas.openxmlformats.org/officeDocument/2006/relationships" name="Subsequent Events" sheetId="29" state="visible" r:id="rId29"/>
    <sheet xmlns:r="http://schemas.openxmlformats.org/officeDocument/2006/relationships" name="Nature of Operations, Managem30"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epaid Expenses and Other As33" sheetId="33" state="visible" r:id="rId33"/>
    <sheet xmlns:r="http://schemas.openxmlformats.org/officeDocument/2006/relationships" name="Property and Equipment, net (Ta" sheetId="34" state="visible" r:id="rId34"/>
    <sheet xmlns:r="http://schemas.openxmlformats.org/officeDocument/2006/relationships" name="Software Development Costs, n35" sheetId="35" state="visible" r:id="rId35"/>
    <sheet xmlns:r="http://schemas.openxmlformats.org/officeDocument/2006/relationships" name="Intangible Assets and Goodwill " sheetId="36" state="visible" r:id="rId36"/>
    <sheet xmlns:r="http://schemas.openxmlformats.org/officeDocument/2006/relationships" name="Accrued Expenses (Tables)" sheetId="37" state="visible" r:id="rId37"/>
    <sheet xmlns:r="http://schemas.openxmlformats.org/officeDocument/2006/relationships" name="Other Liabilities (Tables)" sheetId="38" state="visible" r:id="rId38"/>
    <sheet xmlns:r="http://schemas.openxmlformats.org/officeDocument/2006/relationships" name="Long Term and Other Debt (Table" sheetId="39" state="visible" r:id="rId39"/>
    <sheet xmlns:r="http://schemas.openxmlformats.org/officeDocument/2006/relationships" name="Fair Value Measurements (Tables" sheetId="40" state="visible" r:id="rId40"/>
    <sheet xmlns:r="http://schemas.openxmlformats.org/officeDocument/2006/relationships" name="Earnout Liability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43" sheetId="43" state="visible" r:id="rId43"/>
    <sheet xmlns:r="http://schemas.openxmlformats.org/officeDocument/2006/relationships" name="Net Loss per Share (Tables)" sheetId="44" state="visible" r:id="rId44"/>
    <sheet xmlns:r="http://schemas.openxmlformats.org/officeDocument/2006/relationships" name="Related Parties (Tables)" sheetId="45" state="visible" r:id="rId45"/>
    <sheet xmlns:r="http://schemas.openxmlformats.org/officeDocument/2006/relationships" name="Pension Plan (Tables)" sheetId="46" state="visible" r:id="rId46"/>
    <sheet xmlns:r="http://schemas.openxmlformats.org/officeDocument/2006/relationships" name="Segment Reporting and Geograp47" sheetId="47" state="visible" r:id="rId47"/>
    <sheet xmlns:r="http://schemas.openxmlformats.org/officeDocument/2006/relationships" name="Nature of Operations, Managem48" sheetId="48" state="visible" r:id="rId48"/>
    <sheet xmlns:r="http://schemas.openxmlformats.org/officeDocument/2006/relationships" name="Accounts Receivable (Details)" sheetId="49" state="visible" r:id="rId49"/>
    <sheet xmlns:r="http://schemas.openxmlformats.org/officeDocument/2006/relationships" name="Inventory (Details)" sheetId="50" state="visible" r:id="rId50"/>
    <sheet xmlns:r="http://schemas.openxmlformats.org/officeDocument/2006/relationships" name="Inventory (Details Narrative)" sheetId="51" state="visible" r:id="rId51"/>
    <sheet xmlns:r="http://schemas.openxmlformats.org/officeDocument/2006/relationships" name="Prepaid Expenses and Other As52"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Software Development Costs, n55" sheetId="55" state="visible" r:id="rId55"/>
    <sheet xmlns:r="http://schemas.openxmlformats.org/officeDocument/2006/relationships" name="Software Development Costs, n56" sheetId="56" state="visible" r:id="rId56"/>
    <sheet xmlns:r="http://schemas.openxmlformats.org/officeDocument/2006/relationships" name="Software Development Costs, n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Accrued Expenses (Details)" sheetId="61" state="visible" r:id="rId61"/>
    <sheet xmlns:r="http://schemas.openxmlformats.org/officeDocument/2006/relationships" name="Other Liabilities (Details)" sheetId="62" state="visible" r:id="rId62"/>
    <sheet xmlns:r="http://schemas.openxmlformats.org/officeDocument/2006/relationships" name="Long Term and Other Debt (Detai" sheetId="63" state="visible" r:id="rId63"/>
    <sheet xmlns:r="http://schemas.openxmlformats.org/officeDocument/2006/relationships" name="Long Term and Other Debt (Det64" sheetId="64" state="visible" r:id="rId64"/>
    <sheet xmlns:r="http://schemas.openxmlformats.org/officeDocument/2006/relationships" name="Fair Value Measurements (Detail" sheetId="65" state="visible" r:id="rId65"/>
    <sheet xmlns:r="http://schemas.openxmlformats.org/officeDocument/2006/relationships" name="Earnout Liability (Details)" sheetId="66" state="visible" r:id="rId66"/>
    <sheet xmlns:r="http://schemas.openxmlformats.org/officeDocument/2006/relationships" name="Earnout Liability (Details Narr" sheetId="67" state="visible" r:id="rId67"/>
    <sheet xmlns:r="http://schemas.openxmlformats.org/officeDocument/2006/relationships" name="Derivative Liability (Details N" sheetId="68" state="visible" r:id="rId68"/>
    <sheet xmlns:r="http://schemas.openxmlformats.org/officeDocument/2006/relationships" name="Stock-Based Compensation (Detai" sheetId="69" state="visible" r:id="rId69"/>
    <sheet xmlns:r="http://schemas.openxmlformats.org/officeDocument/2006/relationships" name="Stock-Based Compensation (Det70" sheetId="70" state="visible" r:id="rId70"/>
    <sheet xmlns:r="http://schemas.openxmlformats.org/officeDocument/2006/relationships" name="Accumulated Other Comprehensi71" sheetId="71" state="visible" r:id="rId71"/>
    <sheet xmlns:r="http://schemas.openxmlformats.org/officeDocument/2006/relationships" name="Net Loss per Share (Details)" sheetId="72" state="visible" r:id="rId72"/>
    <sheet xmlns:r="http://schemas.openxmlformats.org/officeDocument/2006/relationships" name="Income Taxes (Details Narrative" sheetId="73" state="visible" r:id="rId73"/>
    <sheet xmlns:r="http://schemas.openxmlformats.org/officeDocument/2006/relationships" name="Related Parties (Details)" sheetId="74" state="visible" r:id="rId74"/>
    <sheet xmlns:r="http://schemas.openxmlformats.org/officeDocument/2006/relationships" name="Related Parties (Details Narrat" sheetId="75" state="visible" r:id="rId75"/>
    <sheet xmlns:r="http://schemas.openxmlformats.org/officeDocument/2006/relationships" name="Pension Plan (Details)" sheetId="76" state="visible" r:id="rId76"/>
    <sheet xmlns:r="http://schemas.openxmlformats.org/officeDocument/2006/relationships" name="Pension Plan (Details Narrative" sheetId="77" state="visible" r:id="rId77"/>
    <sheet xmlns:r="http://schemas.openxmlformats.org/officeDocument/2006/relationships" name="Segment Reporting and Geograp78" sheetId="78" state="visible" r:id="rId78"/>
    <sheet xmlns:r="http://schemas.openxmlformats.org/officeDocument/2006/relationships" name="Segment Reporting and Geograp79" sheetId="79" state="visible" r:id="rId79"/>
    <sheet xmlns:r="http://schemas.openxmlformats.org/officeDocument/2006/relationships" name="Segment Reporting and Geograp80" sheetId="80" state="visible" r:id="rId80"/>
    <sheet xmlns:r="http://schemas.openxmlformats.org/officeDocument/2006/relationships" name="Customer Concentration (Details" sheetId="81" state="visible" r:id="rId81"/>
    <sheet xmlns:r="http://schemas.openxmlformats.org/officeDocument/2006/relationships" name="Subsequent Events (Details Narr" sheetId="82" state="visible" r:id="rId82"/>
  </sheets>
  <definedNames/>
  <calcPr calcId="124519" fullCalcOnLoad="1"/>
</workbook>
</file>

<file path=xl/sharedStrings.xml><?xml version="1.0" encoding="utf-8"?>
<sst xmlns="http://schemas.openxmlformats.org/spreadsheetml/2006/main" uniqueCount="566">
  <si>
    <t>Document and Entity Information - shares</t>
  </si>
  <si>
    <t>9 Months Ended</t>
  </si>
  <si>
    <t>Jun. 30, 2018</t>
  </si>
  <si>
    <t>Aug. 13, 2018</t>
  </si>
  <si>
    <t>Document And Entity Information</t>
  </si>
  <si>
    <t>Entity Registrant Name</t>
  </si>
  <si>
    <t>Inspired Entertainment, Inc.</t>
  </si>
  <si>
    <t>Entity Central Index Key</t>
  </si>
  <si>
    <t>Document Type</t>
  </si>
  <si>
    <t>10-Q</t>
  </si>
  <si>
    <t>Trading Symbol</t>
  </si>
  <si>
    <t>INSE</t>
  </si>
  <si>
    <t>Document Period End Date</t>
  </si>
  <si>
    <t>Jun. 30,
		2018</t>
  </si>
  <si>
    <t>Amendment Flag</t>
  </si>
  <si>
    <t>false</t>
  </si>
  <si>
    <t>Current Fiscal Year End Date</t>
  </si>
  <si>
    <t>--09-30</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7</t>
  </si>
  <si>
    <t>Current assets</t>
  </si>
  <si>
    <t>Cash</t>
  </si>
  <si>
    <t>Accounts receivable, net</t>
  </si>
  <si>
    <t>Inventory, ne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Earnout liability</t>
  </si>
  <si>
    <t xml:space="preserve"> </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Earnout liability, net of current portion</t>
  </si>
  <si>
    <t>Derivative liability</t>
  </si>
  <si>
    <t>Other long-term liabilities</t>
  </si>
  <si>
    <t>Total liabilities</t>
  </si>
  <si>
    <t>Commitments and contingencies</t>
  </si>
  <si>
    <t>Stockholders' deficit</t>
  </si>
  <si>
    <t>Preferred stock</t>
  </si>
  <si>
    <t>Common stock; $0.0001 par value; 49,000,000 shares authorized; 20,860,591 shares and 20,402,602 shares issued and outstanding at June 30, 2018 and September 30, 2017, respectively</t>
  </si>
  <si>
    <t>Additional paid in capital</t>
  </si>
  <si>
    <t>Accumulated other comprehensive income</t>
  </si>
  <si>
    <t>Accumulated deficit</t>
  </si>
  <si>
    <t>Total stockholders' deficit</t>
  </si>
  <si>
    <t>Total liabilities and stockholders' deficit</t>
  </si>
  <si>
    <t>Series A Preferred Stock [Member]</t>
  </si>
  <si>
    <t>CONDENSED CONSOLIDATED BALANCE SHEETS (Unaudited) (Parenthetical) - $ / shares</t>
  </si>
  <si>
    <t>Preferred stock, par value (in dollars per share)</t>
  </si>
  <si>
    <t>Preferred stock, authorised</t>
  </si>
  <si>
    <t>Common stock, par value (in dollars per share)</t>
  </si>
  <si>
    <t>Common stock, authorised</t>
  </si>
  <si>
    <t>Common stock, issued</t>
  </si>
  <si>
    <t>Common stock, outstanding</t>
  </si>
  <si>
    <t>Preferred stock, designated</t>
  </si>
  <si>
    <t>Preferred stock, issued</t>
  </si>
  <si>
    <t>Preferred stock, outstanding</t>
  </si>
  <si>
    <t>CONDENSED CONSOLIDATED STATEMENTS OF OPERATIONS AND COMPREHENSIVE INCOME (LOSS) (Unaudited) - USD ($) $ in Thousands</t>
  </si>
  <si>
    <t>3 Months Ended</t>
  </si>
  <si>
    <t>Jun. 30, 2017</t>
  </si>
  <si>
    <t>Revenue:</t>
  </si>
  <si>
    <t>Total revenue</t>
  </si>
  <si>
    <t>Cost of sales, excluding depreciation and amortization:</t>
  </si>
  <si>
    <t>Cost of goods and services sold</t>
  </si>
  <si>
    <t>Selling, general and administrative expenses</t>
  </si>
  <si>
    <t>Stock-based compensation expense</t>
  </si>
  <si>
    <t>Acquisition related transaction expenses</t>
  </si>
  <si>
    <t>Depreciation and amortization</t>
  </si>
  <si>
    <t>Net operating income (loss)</t>
  </si>
  <si>
    <t>Other income (expense)</t>
  </si>
  <si>
    <t>Interest income</t>
  </si>
  <si>
    <t>Interest expense</t>
  </si>
  <si>
    <t>Change in fair value of earnout liability</t>
  </si>
  <si>
    <t>Change in fair value of derivative liability</t>
  </si>
  <si>
    <t>Other finance income (costs)</t>
  </si>
  <si>
    <t>Total other income (expense), net</t>
  </si>
  <si>
    <t>Net loss before income taxes</t>
  </si>
  <si>
    <t>Income tax benefit (expense)</t>
  </si>
  <si>
    <t>Net loss</t>
  </si>
  <si>
    <t>Other comprehensive income (loss):</t>
  </si>
  <si>
    <t>Foreign currency translation (loss) gain</t>
  </si>
  <si>
    <t>Actuarial gains (losses) on pension plan</t>
  </si>
  <si>
    <t>Other comprehensive income/(loss)</t>
  </si>
  <si>
    <t>Comprehensive loss</t>
  </si>
  <si>
    <t>Net loss per common share - basic and diluted (in dollars per share)</t>
  </si>
  <si>
    <t>Weighted average number of shares outstanding during the period - basic and diluted (in shares)</t>
  </si>
  <si>
    <t>Service [Member]</t>
  </si>
  <si>
    <t>Hardware [Member]</t>
  </si>
  <si>
    <t>CONDENSED CONSOLIDATED STATEMENT OF STOCKHOLDERS' DEFICIT (Unaudited) - 9 months ended Jun. 30, 2018 - USD ($) $ in Thousands</t>
  </si>
  <si>
    <t>Common Stock [Member]</t>
  </si>
  <si>
    <t>Additional Paid-In Capital [Member]</t>
  </si>
  <si>
    <t>Accumulated Other Comprehensive Income [Member]</t>
  </si>
  <si>
    <t>Accumulated Deficit [Member]</t>
  </si>
  <si>
    <t>Total</t>
  </si>
  <si>
    <t>Balance at beginning at Sep. 30, 2017</t>
  </si>
  <si>
    <t>Balance at beginning (in shares) at Sep. 30, 2017</t>
  </si>
  <si>
    <t>Increase (Decrease) in Stockholders' Equity [Roll Forward]</t>
  </si>
  <si>
    <t>Foreign currency translation adjustments</t>
  </si>
  <si>
    <t>Actuarial gains on pension plan</t>
  </si>
  <si>
    <t>Shares issued on exercise of warrants</t>
  </si>
  <si>
    <t>Shares issued on exercise of warrants (in shares)</t>
  </si>
  <si>
    <t>Shares issued upon net settlement of RSUs and RSAs</t>
  </si>
  <si>
    <t>Shares issued upon net settlement of RSUs and RSAs (in shares)</t>
  </si>
  <si>
    <t>Reclassification of RSUs from derivative liability due to stockholder approval of Second Long-Term Incentive Plan</t>
  </si>
  <si>
    <t>Reclassification of RSUs to derivative liability due to modification</t>
  </si>
  <si>
    <t>Balance at ending at Jun. 30, 2018</t>
  </si>
  <si>
    <t>Balance at ending (in shares) at Jun. 30, 2018</t>
  </si>
  <si>
    <t>CONDENSED CONSOLIDATED STATEMENTS OF CASH FLOWS (Unaudited) - USD ($) $ in Thousands</t>
  </si>
  <si>
    <t>Cash flows from operating activities:</t>
  </si>
  <si>
    <t>Adjustments to reconcile net loss to net cash provided by operating activities:</t>
  </si>
  <si>
    <t>Non-cash interest expense relating to senior debt</t>
  </si>
  <si>
    <t>Non-cash interest expense relating to PIK loan notes</t>
  </si>
  <si>
    <t>Changes in assets and liabilities:</t>
  </si>
  <si>
    <t>Accounts receivable</t>
  </si>
  <si>
    <t>Inventory</t>
  </si>
  <si>
    <t>Prepaid expenses and other assets</t>
  </si>
  <si>
    <t>Deferred revenues and customer prepayment</t>
  </si>
  <si>
    <t>Net cash provided by operating activities</t>
  </si>
  <si>
    <t>Cash flows from investing activities:</t>
  </si>
  <si>
    <t>Purchases of property and equipment</t>
  </si>
  <si>
    <t>Purchases of capital software</t>
  </si>
  <si>
    <t>Net cash used in investing activities</t>
  </si>
  <si>
    <t>Cash flows from financing activities:</t>
  </si>
  <si>
    <t>Proceeds from issuance of revolver and long-term debt</t>
  </si>
  <si>
    <t>Cash received in connection with Merger</t>
  </si>
  <si>
    <t>Proceeds from sale of common stock</t>
  </si>
  <si>
    <t>Repayments of long-term debt</t>
  </si>
  <si>
    <t>Repayments of finance leases</t>
  </si>
  <si>
    <t>Net cash provided by financing activities</t>
  </si>
  <si>
    <t>Effect of exchange rate changes on cash</t>
  </si>
  <si>
    <t>Net (decrease) in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Additional paid in capital from net settlement of RSUs</t>
  </si>
  <si>
    <t>Additional paid in capital reclassified to derivative liability</t>
  </si>
  <si>
    <t>Additional paid in capital reclassified from derivative liability</t>
  </si>
  <si>
    <t>Derivative liability reclassified to accrued expenses</t>
  </si>
  <si>
    <t>Fair value adjustment of PIK shareholder loans</t>
  </si>
  <si>
    <t>Property acquired through capital lease</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the “Company,” the “group,” “we,” “our,” and “us”)
is a global business-to-business gaming technology company, supplying Virtual Sports, Mobile and Server Based Gaming (“SBG”)
systems to regulated lottery, betting and gaming operators worldwide.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pursuant to a share sale agreement dated as
of July 13, 2016 (the “Sale Agreement”), by and among the Company and those persons identified on Schedule 1 to the
Sale Agreement, including DMWSL 633 Limited. Pursuant to the Sale Agreement, the Company acquired all of the outstanding equity
and shareholder loan notes of Inspired Gaming Group. We refer to such acquisition and to the other transactions contemplated by
the Sale Agreement, collectively, as the “Business Combination” or the “Merger.” Management
Liquidity Plans As
of June 30, 2018, the Company’s cash on hand was $10,176 and the Company had a working capital deficit of $7,667. As of
June 30, 2018, $2,593 of our cash on hand had arisen in Greece and was being held in our Greek accounts. In the ordinary course
of business, we seek, from time to time, to transfer funds earned in Greece to our accounts outside of Greece. However, Greece
imposes capital controls that complicate, and can delay or prevent, the flow of capital out of that country. The Company recorded
net losses of $8,672 and $39,834 for the nine months ended June 30, 2018 and 2017, respectively. The net losses arose principally
due to interest on shareholder loan notes in the prior year, which are no longer a liability of the Company following the Merger,
and non-cash items, including stock-based compensation. Historically, annually the Company has generally had positive cash flows
from operating activities and has relied on a combination of cash flows provided by operations and the incurrence of debt and/or
the refinancing of existing debt to fund its obligations. The working capital deficit of $7,667 includes non-cash settled items
of $8,961 for the earnout liability and $11,021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August 2019.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periods ended September 30, 2017, September 24, 2016 and September
26, 2015. The financial information as of September 30, 2017 is derived from the audited consolidated financial statements presented
in the Company’s Annual Report on Form 10-K filed with the SEC on December 4, 2017. The interim results for the three and
nine months ended June 30, 2018 are not necessarily indicative of the results to be expected for the year ending September 30,
2018 or for any future interim periods. The
Company changed its reporting year end from a 52-week period ending on the last Saturday in September to a September 30 year end,
commencing with the year ended September 30, 2017. Accordingly, the nine-month period ended June 30, 2017 includes the results
of operations for the Company for the period from September 25, 2016 through June 30, 2017. 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 Foreign
Currency Translation For
most of our operations, the British pound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and interest income (expense) in the condensed consolidated statements of operations and comprehensive
loss. 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8.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e Company will
adopt the standard on October 1, 2019, which may result in a cumulative-effect adjustment for deferred revenue to the opening
balance sheet for 2017 and the restatement of the financial statements for all prior periods presented. The Company is currently
evaluating the impact of the new guidance on its consolidated financial statements.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t>
  </si>
  <si>
    <t>Accounts Receivable</t>
  </si>
  <si>
    <t>Receivables [Abstract]</t>
  </si>
  <si>
    <t xml:space="preserve">2. Accounts Receivable Accounts receivable consist of the following:
June 30, September 30,
Trade receivables $ 22,519 $ 25,527
Less: long-term receivable recorded in other assets (2,588 ) (3,235 )
Other receivables 114 135
Allowance for doubtful accounts (2,289 ) (1,958 )
Total accounts receivable, net $ 17,756 $ 20,469 </t>
  </si>
  <si>
    <t>Inventory Disclosure [Abstract]</t>
  </si>
  <si>
    <t>3. Inventory Inventory consists of the following:
June 30, September 30,
Component parts $ 4,155 $ 4,100
Finished goods 2,262 911
Total inventories $ 6,417 $ 5,011 Component parts include parts for gaming terminals.
Included in component parts are reserves for excess and slow-moving inventory of $460 and $419 as of June 30, 2018 and September
30, 2017, respectively. Our finished goods inventory primarily consists of gaming terminals which are ready for sale.</t>
  </si>
  <si>
    <t>Prepaid Expenses and Other Assets</t>
  </si>
  <si>
    <t>Prepaid Expense and Other Assets [Abstract]</t>
  </si>
  <si>
    <t xml:space="preserve">4. Prepaid Expenses and Other Assets Prepaid expenses and other assets consist of
the following:
June 30, September 30,
Prepaid expenses and other assets $ 5,484 $ 8,150
Unbilled accounts receivable 11,633 9,542
Total prepaid expenses and other assets $ 17,117 $ 17,692 </t>
  </si>
  <si>
    <t>Property and Equipment, net</t>
  </si>
  <si>
    <t>Property, Plant and Equipment [Abstract]</t>
  </si>
  <si>
    <t>5. Property and Equipment, net
June 30, September 30,
Short-term leasehold property $ 365 $ 371
Video lottery terminals 118,969 105,525
Computer equipment 8,487 8,428
Plant and machinery 3,284 3,358
131,105 117,682
Less: accumulated depreciation and amortization (84,660 ) (74,197 )
$ 46,445 $ 43,485 Depreciation and amortization expense amounted
to $5,398 and $4,669 for the three months ended June 30, 2018 and 2017, respectively, and $15,456 and $13,827 for the nine months
ended June 30, 2018 and 2017, respectively.</t>
  </si>
  <si>
    <t>Software Development Costs, net</t>
  </si>
  <si>
    <t>Research and Development [Abstract]</t>
  </si>
  <si>
    <t xml:space="preserve">6. Software Development Costs, net Software development costs, net consisted of
the following:
June 30, September 30,
Software development costs $ 101,572 $ 89,468
Less: accumulated amortization (55,882 ) (43,035 )
$ 45,690 $ 46,433 During the three and nine months ended June
30, 2018, the Company capitalized $4,447 and $13,127 of software development costs, respectively. Amounts in the above table include
$1,352 and $2,676 of internal use software at June 30, 2018 and September 30, 2017, respectively. The total amount of software costs amortized
was $4,366 and $3,232 for the three months ended June 30, 2018 and 2017, respectively, and $12,927 and $7,425 for the nine months
ended June 30, 2018 and 2017, respectively. Software costs written down to net realizable value amounted to $0 and $342 for the
three and nine months ended June 30, 2018, respectively, and $0 and $263 for the three and nine months ended June 30, 2017, respectively.
The weighted average amortization period was 3.2 years for the three and nine months ended June 30, 2018. The estimated software amortization expense
for the years ending September 30 are as follows:
Year ending September 30,
2018 (three months) $ 4,346
2019 16,014
2020 13,213
2021 8,304
2022 2,742
2023 1,071
Total $ 45,690 </t>
  </si>
  <si>
    <t>Intangible Assets and Goodwill</t>
  </si>
  <si>
    <t>Goodwill and Intangible Assets Disclosure [Abstract]</t>
  </si>
  <si>
    <t>7.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June 30, September 30,
Trademarks $ 17,854 $ 18,119
Customer relationships 15,258 15,485
33,112 33,604
Less: accumulated amortization (26,490 ) (24,364 )
$ 6,622 $ 9,240 Aggregate intangible asset amortization expense
amounted to $853 and $804 for the three months ended June 30, 2018 and 2017, respectively, and $2,572 and $2,362 for the nine months
ended June 30, 2018 and 2017, respectively. The estimated intangible asset amortization
expense for the years ending September 30 are as follows:
Year ending September 30,
2018 (three months) $ 828
2019 3,311
2020 2,483
Total $ 6,622 Goodwill The difference in the carrying amount of goodwill
at June 30, 2018 and September 30, 2017 (amounting to $689), as reported in the accompanying unaudited interim condensed consolidated
balance sheets, is attributable to foreign currency translation adjustments.</t>
  </si>
  <si>
    <t>Accrued Expenses</t>
  </si>
  <si>
    <t>Payables and Accruals [Abstract]</t>
  </si>
  <si>
    <t xml:space="preserve">8. Accrued Expenses Accrued expenses consist of the following:
June 30, September 30,
Direct costs of sales $ 4,007 $ 6,038
Accrued corporate cost expenses 2,997 2,257
Interest payable - cash 808 4,116
Interest payable – payment in kind 642 664
Asset retirement obligations 43 40
Other creditors 4,163 5,004
$ 12,660 $ 18,119 </t>
  </si>
  <si>
    <t>Other Liabilities</t>
  </si>
  <si>
    <t>Other Liabilities Disclosure [Abstract]</t>
  </si>
  <si>
    <t xml:space="preserve">9. Other Liabilities Other liabilities consist of the following:
June 30, September 30,
Customer prepayments and deposits $ 3,904 $ 4,346
Foreign exchange contract liabilities — 74
Total other liabilities, current 3,904 4,420
Other payables, net of current portion 899 2,079
Asset retirement obligations 861 866
Pension liability — 3,423
Total other liabilities, long-term 1,760 6,368
$ 5,664 $ 10,788 </t>
  </si>
  <si>
    <t>Long Term and Other Debt</t>
  </si>
  <si>
    <t>Debt Disclosure [Abstract]</t>
  </si>
  <si>
    <t>10. Long Term and Other Debt Outstanding Debt and Capital Leases The following reflects outstanding debt and
capital leases as of the dates indicated below:
June 30,
September 30, 2017
Senior bank debt $ 127,923 $ 122,765
Capital leases and hire purchase contract 656 1,094
Total long-term debt outstanding 128,579 123,859
Less: current portion of long-term debt (16,789 ) (7,931 )
Long-term debt, excluding current portion $ 111,790 $ 115,928 The Company is in compliance with all relevant
financial covenants and the long term debt portion is correctly classified as such in line with the underlying agreements. Long term debt for the years ending September
30 matures as follows:
Fiscal period: Senior bank Capital leases Total
2018 (three months) $ — 132 132
2019 — 454 454
2020 — 70 70
2021 16,266 — 16,266
2022 — — —
2023 111,657 — 111,657
Total $ 127,923 $ 656 128,579</t>
  </si>
  <si>
    <t>Fair Value Measurements</t>
  </si>
  <si>
    <t>Fair Value Disclosures [Abstract]</t>
  </si>
  <si>
    <t>11.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ccounts receivable, prepaid expenses and other current
assets, accounts payable and other long term liabilities, approximates their recorded values. For each period, derivative financial instrument
assets and liabilities measured at fair value on a recurring basis are included in the financial statements as per the table below.
June 30, September 30,
Level 2018 2017
Earnout liability (see Note 12) 3 $ 8,961 $ 16,728
Derivative liability (see Note 13) 2 $ — $ 964
Long term receivable (included in other assets) 2 $ 2,588 3,235
Foreign exchange contract liability (included in other current liabilities) 2 $ — $ 74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Level 3 financial liabilities consist of the
earnou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12). At June 30, 2018 and September 30, 2017, there
were no transfers in or out of Level 3 from other levels in the fair value hierarchy.</t>
  </si>
  <si>
    <t>Earnout Liability</t>
  </si>
  <si>
    <t>Earnout Liability [Abstract]</t>
  </si>
  <si>
    <t xml:space="preserve">12. Earnout Liability An earnout payment of up to 2,500,000 shares
of the Company’s common stock, subject to certain customary anti-dilution adjustments (the “Earnout Consideration”)
shall be paid to the previous owners of Inspired Gaming Group (the “Selling Group”) and will be determined based on
the financial performance of the Company’s businesses in six specific countries, China, Colombia, Greece, Norway, Spain and
Ukraine (collectively, the “Earnout Jurisdictions”), as measured by earnings before interest, taxes, depreciation and
amortization (“EBITDA”) for the twelve months ending September 30, 2018 (the “Earnout Period”). If such
EBITDA is equal to or greater than £15,000 ($19,805), the Selling Group will receive an aggregate of 2,500,000 shares of common
stock. If such EBITDA is less than £15,000 ($19,805), the Selling Group will receive the number of shares equal to the product
of (x) 2,500,000 and (y) a fraction, the numerator of which is such EBITDA and the denominator of which is £15,000 ($19,805). In accordance with ASC 815, “Derivatives
and Hedging” (“ASC 815”), the earnout shares are not considered indexed to the Company’s own stock and
therefore are accounted for as a liability with fair value changes being recorded in the condensed consolidated statements of operations
and comprehensive loss. The fair value of the Earnout Consideration is calculated using a Monte Carlo simulation to estimate the
variance and relative risk of achieving future EBITDA during the Earnout Period in the Earnout Jurisdictions. This model is a discrete-time
model that allows for sources of uncertainty, simulates the movements of the underlying metric and calculates the resulting derivative
value for each trial. Such simulations are performed for a number of trials and the average value across all trials is determined
in order to arrive at the concluded value of such derivative. The Earnout Consideration was valued at $8,961 and $16,728 at June
30, 2018 and September 30, 2017, respectively. The key assumptions in applying the Monte Carlo
simulation include the Company’s stock price, the Earnout Period EBITDA in the Earnout Jurisdictions for the period ending
September 30, 2018, a risk-adjusted discount rate of 13.7% as of June 30, a standard deviation of 44.7% as of June 30, 2018 (based
on the expected standard deviation of the Earnout Period EBITDA), a normal distribution of Earnout Period EBITDA and a Monte Carlo
simulation run 100,000 times. Significant increases or decreases to any of
these inputs in isolation would result in a significantly higher or lower liability, with a higher liability capped by the contractual
maximum Earnout Consideration obligation (a maximum of 2,500,000 shares). Ultimately, the liability will be equivalent to the amount
paid in shares, and the difference between the fair value estimate and amount paid will be recorded in earnings. The following table provides a reconciliation
of the beginning and ending balances for the earnout liability measured using significant unobservable inputs (Level 3):
Balance – September 30, 2017 $ 16,728
Change in fair value of earnout liability (7,767 )
Balance – June 30, 2018 $ 8,961 </t>
  </si>
  <si>
    <t>Derivative Liability</t>
  </si>
  <si>
    <t>Derivative Instruments and Hedging Activities Disclosure [Abstract]</t>
  </si>
  <si>
    <t>13. Derivative Liability The Company’s Second Long-Term Incentive
Plan (the “Second Incentive Plan”) was adopted by the Company’s Board of Directors in December 2016 subject to
approval by the Company’s stockholders, which was obtained in March 2018. Awards granted under the Second Incentive Plan
prior to approval by stockholders were classified as a derivative liability due to the Company’s obligation to settle such
awards in cash in the event stockholders did not approve the plan. Such obligation was eliminated upon stockholder approval being
obtained, which resulted in the liability being reclassified to additional paid in capital at the fair value amount of $2,848.</t>
  </si>
  <si>
    <t>Stock-Based Compensation</t>
  </si>
  <si>
    <t>Disclosure of Compensation Related Costs, Share-based Payments [Abstract]</t>
  </si>
  <si>
    <t xml:space="preserve">14. Stock-Based Compensation The
Company’s stock-based compensation plans authorize awards of restricted stock units, stock
options and other equity awards. On
January 2, 2018, the Company granted 27,000 RSUs under its 2016 Long-Term Incentive Plan (the “First Incentive Plan”)
to members of the Company’s Board of Directors. One-quarter of the RSUs vested on the date of grant, with the remaining
RSUs vesting quarterly on April 1, 2018, July 1, 2018 and October 1, 2018. The weighted average fair value of the awards on the
date of grant was $9.70 per share. The grant date fair value of the awards is being recognized as compensation expense over the
vesting period. The aggregate grant date fair value of the RSUs amounted to $262, of which the Company recorded $71 and $154 as
compensation expense during the three and nine months ended June 30, 2018, respectively. On
May 1, 2018, the Company granted 100,000 RSUs under the Second Incentive Plan to a member of the Company’s executive team,
which will vest on May 1, 2020. The weighted average fair value of the award on the date of grant was $4.95 per share. The grant
date fair value of the award is being recognized as compensation expense over the vesting period. The aggregate grant date fair
value of the RSUs amounted to $495, of which the Company recorded $41 as compensation expense during the three and nine months
ended June 30, 2018. Stock-based
compensation is recognized as an expense on a straight-line basis over the requisite service period, which is generally the vesting
period. The modification of certain awards held by two executive officers of the Company in December 2017 resulted in $2,105 of
incremental compensation cost being recognized as of the modification date. The
Company recognized stock-based compensation expense as follows:
Three
Months Ended June
30, Nine
Months Ended June
30,
2018 2017 2018 2017
Restricted
Stock and Restricted Stock Units $ 1,485 $ 1,377 $ 3,519 $ 2,703
Modification of awards — — 2,105 —
Payroll
taxes on vesting of Restricted Stock Units — — 310 —
$ 1,485 $ 1,377 $ 5,934 $ 2,703 </t>
  </si>
  <si>
    <t>Accumulated Other Comprehensive Loss (Income)</t>
  </si>
  <si>
    <t>Equity [Abstract]</t>
  </si>
  <si>
    <t>15. Accumulated Other Comprehensive Loss (Income) The
accumulated balances for each classification of comprehensive loss (income) are presented below:
Foreign Unrecognized Accumulated
Balance at September 30,
2017 $ (78,668 ) $ 25,523 $ (53,145 )
Change
during the period (234 ) (2,240 ) (2,474 )
Balance at June
30, 2018 $ (78,902 ) $ 23,283 $ (55,619 )</t>
  </si>
  <si>
    <t>Net Loss per Share</t>
  </si>
  <si>
    <t>Earnings Per Share [Abstract]</t>
  </si>
  <si>
    <t xml:space="preserve">16.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restricted stock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2018 2017
Earnout Shares 2,500,000 2,500,000
Restricted Stock Units 1,759,164 756,331
Unvested Restricted Stock 624,116 2,012,445
Stock Warrants 9,539,615 9,539,615
14,422,895 14,808,391 </t>
  </si>
  <si>
    <t>Income Taxes</t>
  </si>
  <si>
    <t>Income Tax Disclosure [Abstract]</t>
  </si>
  <si>
    <t>17. Income Taxes On
December 22, 2017 several significant changes to the U.S. tax code were signed into law under the Tax Cuts and Jobs Act (the “Act”).
Included amongst such changes is a reduction of the US corporate tax rate from 35% to 21%. Most of the effective dates of provisions
in the Act are based on tax years beginning after December 31, 2017. Accordingly, many of the related provisions should not impact
the Company until the fiscal year beginning October 1, 2018. Nonetheless, the Company continues to evaluate the impact of the
Act on the tax provision.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The
effective income tax rate for the three months ended June 30, 2018 and 2017 was (1.0%) and 1.0%, respectively, resulting in a
($39) and $86 income tax (expense)/benefit, respectively. The effective income tax rate for the nine months ended June 30, 2018
and 2017 was (1.8%) and 0.0%, respectively, resulting in a ($155) and $3 income tax (expense)/benefit, respectively. The income
tax expense for the three and nine months ended June 30, 2018 differs from the amount that would be expected after applying the
statutory U.S. federal income tax rate primarily due to the impact of the U.S. statutory tax rate change on deferred tax assets
and liabilities, changes in the valuation allowance for deferred taxes and the net losses generated by the Company’s non-US
foreign subsidiaries. The income tax expense for the three and nine months ended June 30, 2017 differs from the amount that would
be expected after applying the statutory U.S. federal income tax rate primarily due to the changes in the valuation allowance
for deferred taxes and the net losses generated by the Company’s non-US foreign subsidiar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51,575
as of June 30, 2018. The
utilization of the Company’s pre-Merger net operating losses are subject to a limitation due to the “change of ownership
provisions” under Section 382 of the Internal Revenue Code and similar state provisions.</t>
  </si>
  <si>
    <t>Related Parties</t>
  </si>
  <si>
    <t>Related Party Transactions [Abstract]</t>
  </si>
  <si>
    <t>18. Related Parties We occupy office space leased by a company
affiliated with our Executive Chairman. We acquired inventory and paid maintenance expenses for the office.
Three Months Ended
Nine Months Ended June 30,
2018 2017 2018 2017
Hydra Management LLC Selling, general and administrative expenses $ (17 ) $ (54 ) $ (117 ) $ (108 ) We incurred certain offering expenses in connection
with an underwritten public offering of shares principally held by our largest stockholder, Landgame S.à.r.l, which closed
in January 2018 as to which our expenses were reimbursed by the selling stockholders. For the three and nine months ended June
30, 2018, the aggregate amount invoiced for reimbursement was $20 and $670, respectively. We paid consulting fees to an entity owned
by Jim O’Halleran, who was a director of Inspired prior to the Business Combination. For the three and nine months ended
June 30, 2017, the fees totaled $11 and $304, respectively. The agreement terminated in November 2017. An affiliate of Landgame S.à.r.l has had
an ownership interest in one of our customers. For the three and nine months ended June 30, 2017, we received contract revenues
totaling $404 and $1,201, respectively. We also had an accounts receivable balance with respect to such customer in the amount
of $633 as of September 30, 2017, which was no longer outstanding as of June 30, 2018.</t>
  </si>
  <si>
    <t>Commitments and Contingencies</t>
  </si>
  <si>
    <t>Commitments and Contingencies Disclosure [Abstract]</t>
  </si>
  <si>
    <t>19. Commitments and Contingencie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si>
  <si>
    <t>Pension Plan</t>
  </si>
  <si>
    <t>Retirement Benefits [Abstract]</t>
  </si>
  <si>
    <t xml:space="preserve">20. Pension Plan We
operate a scheme which is comprised of a separately managed defined benefit section and a defined contribution section. The defined
benefit section is closed to future accruals for services rendered to the Company. We estimate that $3,318 will be contributed
to the pension plan during the year ending September 30, 2018. The
total amount of employer contributions paid during the nine months ended June 30, 2018 amounted to $2,559. We expect to contribute
$759 during the remaining part of the fiscal period. For
the nine months ended June 30, 2018 and 2017, the components of total periodic benefit costs were as follows:
Nine
Months Ended
June
30,
2018 2017
Components
of net periodic (benefit)/cost:
Service
cost $ — $ —
Interest
cost 2,217 2,463
Expected
return on plan assets (2,800 ) (2,301 )
Net
periodic (benefit)/cost $ (583 ) $ 162 </t>
  </si>
  <si>
    <t>Segment Reporting and Geographic Information</t>
  </si>
  <si>
    <t>Segment Reporting [Abstract]</t>
  </si>
  <si>
    <t>21. Segment Reporting and Geographic Information The
Company operates its business along two operating segments, which are segregated on the basis of revenue stream: Server Based
Gaming and Virtual Sports.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three and nine months ended June 30, 2018,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Three
Months Ended June 30, 2018
Server Based Gaming Virtual Sports Corporate Functions Total
Revenue:
Service $ 24,549 $ 9,987 $ — $ 34,536
Hardware 2,390 — — 2,390
Total
revenue 26,939 9,987 — 36,926
Cost
of sales, excluding depreciation and amortization:
Cost
of service (4,582 ) (1,280 ) — (5,862 )
Cost
of hardware (2,085 ) — — (2,085 )
Selling,
general and administrative expenses (3,802 ) (1,784 ) (9,659 ) (15,245 )
Stock-based
compensation expense (65 ) (72 ) (1,348 ) (1,485 )
Acquisition
related transaction expenses — — (14 ) (14 )
Depreciation
and amortization (8,829 ) (1,456 ) (331 ) (10,616 )
Segment
operating income (loss) 7,576 5,395 (11,352 ) 1,619
Net
operating loss $ 1,619
Total
assets at June 30, 2018 $ 117,022 $ 72,163 $ 17,453 $ 206,638
Total
goodwill at June 30, 2018 $ — $ 46,387 $ — $ 46,387
Total
capital expenditures for the three months ended June 30, 2018 $ 11,909 $ 2,175 $ — $ 14,084 Three
Months Ended June 30, 2017
Server Virtual Corporate Total
Revenue:
Service $ 17,834 $ 9,004 $ — $ 26,838
Hardware 5,473 — — 5,473
Total
revenue 23,307 9,004 — 32,311
Cost
of sales, excluding depreciation and amortization:
Cost
of service (3,119 ) (1,047 ) — (4,166 )
Cost
of hardware (4,908 ) — — (4,908 )
Selling,
general and administrative expenses (3,912 ) (1,222 ) (8,652 ) (13,786 )
Stock-based
compensation expense (65 ) (79 ) (1,233 ) (1,377 )
Acquisition
related transaction expenses — — (74 ) (74 )
Depreciation
and amortization (6,622 ) (1,570 ) (513 ) (8,705 )
Segment
operating income (loss) 4,681 5,086 (10,472 ) (705 )
Net
operating loss $ (705 )
Total
assets at September 30, 2017 $ 113,692 $ 75,975 $ 29,356 $ 219,023
Total
goodwill at September 30, 2017 $ — $ 47,076 $ — $ 47,076
Total
capital expenditures for the three months ended June 30, 2017 $ 7,558 $ 2,016 $ 415 $ 9,989 Nine
Months Ended June 30, 2018
Server
Based Gaming Virtual Sports Corporate Functions Total
Revenue:
Service $ 69,931 $ 28,205 $ — $ 98,136
Hardware 7,630 — — 7,630
Total
revenue 77,561 28,205 — 105,766
Cost
of sales, excluding depreciation and amortization:
Cost
of service (13,333 ) (3,742 ) — (17,075 )
Cost
of hardware (7,058 ) — — (7,058 )
Selling,
general and administrative expenses (11,789 ) (5,668 ) (29,784 ) (47,241 )
Stock-based
compensation expense (202 ) (238 ) (5,494 ) (5,934 )
Acquisition
related transaction expenses — — (816 ) (816 )
Depreciation
and amortization (25,165 ) (5,104 ) (1,027 ) (31,296 )
Segment
operating income (loss) 20,014 13,453 (37,121 ) (3,654 )
Net
operating loss $ (3,654 )
Total
capital expenditures for the nine months ended June 30, 2018 $ 27,715 $ 4,946 $ 202 $ 32,863 Nine
Months Ended June 30, 2017
Server Virtual Corporate Total
Revenue:
Service $ 52,988 $ 24,490 $ — $ 77,478
Hardware 9,930 — — 9,930
Total
revenue 62,918 24,490 — 87,408
Cost
of sales, excluding depreciation and amortization:
Cost
of service (8,610 ) (2,536 ) — (11,146 )
Cost
of hardware (8,520 ) — — (8,520 )
Selling,
general and administrative expenses (11,562 ) (4,472 ) (25,888 ) (41,922 )
Stock-based
compensation expense (129 ) (157 ) (2,417 ) (2,703 )
Acquisition
related transaction expenses — — (11,346 ) (11,346 )
Depreciation
and amortization (18,215 ) (4,193 ) (1,469 ) (23,877 )
Segment
operating income (loss) 15,882 13,132 (41,120 ) (12,106 )
Net
operating loss $ (12,106 )
Total
capital expenditures for the nine months ended June 30, 2017 $ 19,479 $ 5,258 $ 2,159 $ 26,896 Geographic
Information Geographic
information for revenue is set forth below:
Three
Months Ended June 30, Nine
Months Ended June
30,
2018 2017 2018 2017
Total revenue
UK $ 22,603 $ 21,190 $ 67,740 $ 60,259
Italy 4,255 3,996 13,260 12,446
Greece 7,595 4,475 17,429 5,765
Rest
of world 2,473 2,650 7,337 8,938
Total $ 36,926 $ 32,311 $ 105,766 $ 87,408 Geographic
information of our non-current assets excluding goodwill is set forth below:
June
30, September
30,
Total non-current assets
excluding goodwill
UK $ 61,321 $ 68,069
Italy 3,666 5,761
Greece 33,899 20,728
Rest
of world 9,899 14,189
Total $ 108,785 $ 108,747 Software
development costs are included as attributable to the market in which they are utilized.</t>
  </si>
  <si>
    <t>Customer Concentration</t>
  </si>
  <si>
    <t>Risks and Uncertainties [Abstract]</t>
  </si>
  <si>
    <t>22. Customer Concentration During the three months ended June 30, 2018,
three customers represented at least 10% of revenues, accounting for 22%, 22% and 11% of the Company’s revenues. During the
three months ended June 30, 2017, two customers represented at least 10% of revenues, accounting for 25% and 10% of the Company’s
revenues. All these customers were served by both the Server Based Gaming and Virtual Sports segments. During the nine months ended June 30, 2018,
three customers represented at least 10% of revenues, accounting for 24%, 17% and 14% of the Company’s revenues. During the
nine months ended June 30, 2017, two customers represented at least 10% of revenues, accounting for 27% and 11% of the Company’s
revenues. All these customers were served by both the Server Based Gaming and Virtual Sports segments. At June 30, 2018, two customers represented
at least 10% of accounts receivable, accounting for 31% and 14% of the Company’s accounts receivable. At September 30, 2017,
two customers accounted for 26% and 13% of the Company’s accounts receivable.</t>
  </si>
  <si>
    <t>Subsequent Events</t>
  </si>
  <si>
    <t>Subsequent Events [Abstract]</t>
  </si>
  <si>
    <t>23.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Refinancing
of External Borrowings After
the quarter end, the Company and certain of its subsidiaries entered into a series of transactions that effected the refinancing
of the group’s external borrowings, replacing the group’s senior term and revolving facilities, originally entered
into in 2014, with senior notes of $140.0 million and a revolving credit facility of £7.5 million (equivalent to approximately
$9.9 million). As described in further detail below, the senior notes have a 5-year duration and carry a cash interest rate of
9% plus 3-month LIBOR, and the revolving credit facility has a 3-year duration and carries a cash interest rate on any utilization
at 4% plus 3-month LIBOR, with any unutilized amount carrying a 1.4% cash interest cost. In connection with the refinancing, the
Company also entered into a three-year, fixed-rate, cross-currency swap, as described in further detail below. Note
Purchase Transaction On
August 13, 2018, Gaming Acquisitions Limited (“Gaming Acquisitions”), an indirect wholly owned subsidiary of the Company,
certain subsidiaries of the Company (collectively, the “Subsidiary Guarantors” and together with Gaming Acquisitions
and the Company, the “Credit Parties”) and the Company entered into a Note Purchase Agreement and Guaranty (the “Note
Purchase Agreement”) to provide for the issuance and sale of promissory notes in the aggregate principal amount of $140,000,000,
maturing in five years (the “Notes”), to the purchasers party thereto from time to time, including HG Vora Special
Opportunities Master Fund, Ltd. (“HGV Fund”), with Cortland Capital Market Services LLC acting as note and collateral
agent for the Purchasers (in such capacity, “Agent”). The
proceeds of the sale of the Notes will be used to, among other things, repay £98.5 million of obligations outstanding under
the Company’s Senior Term and Revolving Facility Agreement dated March 18, 2014 (as amended and restated July 13, 2016),
among certain subsidiaries of the Company, Ares Management Limited and Lloyds Bank PLC (the “Existing Credit Facility”).
The Existing Credit Facility has been replaced in part by the Revolving Credit Facility described below. The
obligations under the Note Purchase Agreement are unconditionally guaranteed on a joint and several basis by each of the Company
and the Subsidiary Guarantors party thereto and are secured on a first-priority basis (subject to certain exceptions) by a lien
granted to the Agent for the benefit of the secured parties under the Note Purchase Agreement on substantially all of the assets
of each Credit Party, including all of the capital stock held by such Credit Party. An intercreditor agreement will set forth
the rights and obligations of the parties to the Note Purchase Agreement, the Revolving Credit Facility and the Nomura Swap described
below, in and to the proceeds of the collateral securing the obligations under the Note Purchase Agreement, the Revolving Credit
Facility and the Nomura Swap. The
Notes will be issued at 98% of the par value thereof. Interest on the Notes shall accrue on a daily basis and will bear an interest
rate equal to, at the Credit Parties’ option, a base rate or LIBOR rate, plus an applicable margin, which for a base rate
borrowing is 8% per annum and for a LIBOR borrowing is 9% per annum. The base rate is calculated based on the greatest of the
prime rate, federal funds effective rate and LIBOR rate in effect on the date of calculation. Interest on the Notes is payable
in cash (subject to extension in the case of the first interest payment due thereunder as provided in the Note Purchase Agreement)
and at the maturity of the Notes in the case of any unpaid interest then outstanding. Subject
to certain conditions, voluntary prepayments are permitted under the Note Purchase Agreement. Subject
to certain exceptions, Gaming Acquisitions is required to make mandatory prepayments of the Notes in respect of amounts received
on account of asset sales, insurance or condemnation proceeds and issuances of debt as well as amounts constituting excess cash
flows. In the case of proceeds from asset sales and insurance or condemnation payments, so long as no event of default has occurred
and to the extent such proceeds do not exceed $1,000,000, Gaming Acquisitions may invest such proceeds—directly or through
one of its subsidiaries—in assets of the general type useful in the business of the Company and its subsidiaries. In the
case of amounts constituting excess cash flow, Gaming Acquisitions is required to prepay an amount equal to 50% thereof, except
that 25% thereof shall be required if the total leverage ratio is between 2.50:1.00 and 2.00:1.00 (in each case, minus voluntary
repayments made during the applicable fiscal year), and no such prepayment shall be required if the total leverage ratio is 2.00:1.00
or less. In
the event the Notes are redeemed, repaid or prepaid (including as voluntary or mandatory prepayments described above), such repayments
or prepayments shall be made together with a payment premium equal to 3.00% of the amount repaid or prepaid, except that such
premium will not be payable in the case of mandatory prepayments made on account of insurance or condemnation proceeds or excess
cash flows (and either no prepayment penalty or a reduced prepayment premium shall be payable in the case of prepayments made
with the proceeds of certain VAT amounts). In the case of repayments of all or any portion of the Notes on or after the maturity
date, such repayment will be made together with an exit premium equal to 3.00% of the amount so repaid. The
Note Purchase Agreement contains customary representations and warranties and affirmative covenants applicable to Gaming Acquisitions,
the Company and the subsidiaries of the Company and also contains certain restrictive covenants, including, among others, limitations
on: the incurrence of additional debt; provided, however, that Gaming Acquisitions is permitted to incur indebtedness under the
Revolving Credit Facility (in an aggregate principal amount not to exceed £7,500,000), liens on property (except those securing
the Revolving Credit Facility or certain hedging indebtedness), acquisitions and investments, loans and guarantees, mergers, consolidations,
liquidations and dissolutions, asset sales, dividends and other payments in respect of the Company’s capital stock, prepayments
of certain debt, transactions with affiliates and modifications of the Credit Parties’ organizational documents and certain
debt agreements. The Note Purchase Agreement requires quarterly compliance with maximum leverage and fixed charge coverage ratios
as well as a minimum liquidity covenant. The agreement also includes customary event of default provisions. On
or before the date of the first interest payment due and payable by Gaming Acquisitions in respect of the Notes, the Notes shall
be listed on the International Stock Exchange of the Channel Islands and shall remain listed until the repayment of the Notes
in full in accordance with the terms of the Note Purchase Agreement. HGV
Fund currently holds 100% of the Notes. As disclosed in stock ownership filings with the Securities and Exchange Commission pursuant
to Section 16 under the Securities Act of 1934, HGV Fund owns approximately 17.5% of the Company’s outstanding common stock
as well as warrants to purchase shares of the Company’s common stock. HGV Fund is also a stockholder and investor in Leisure
Acquisition Corp., a special purpose acquisition company affiliated with two members of the Company’s management. Revolving
Credit Facility Concurrently
with the issuance of the Notes and repayment of the Existing Credit Facility, Gaming Acquisitions, the Company and the Subsidiary
Guarantors entered into a Revolving Credit Facility Agreement (the “Revolving Credit Facility Agreement”) to provide
for a £7,500,000 revolving facility from Lloyds Bank PLC (the “Revolving Facility Lender”) to be used for general
corporate, working capital and capital expenditure purposes of the Company and its subsidiaries (the “Revolving Credit Facility”),
with the Agent acting as security agent for the Revolving Facility Lender (in such capacity, the “RCF Security Agent”). The
obligations under the Revolving Credit Facility are guaranteed on a joint and several basis by each of Gaming Acquisitions, the
Company and certain Subsidiary Guarantors party thereto and are secured on a first-priority basis (subject to certain exceptions)
by a lien granted to the RCF Security Agent for the benefit of the Revolving Facility Lender on substantially all of the assets
of each Credit Party, including all of the capital stock held by such Credit Party. Certain Subsidiary Guarantors will accede
to the Revolving Credit Facility Agreement within 30 days of closing. The
Revolving Credit Facility requires cash interest payments on outstanding borrowings equal to a margin of 4.00% per annum, plus
LIBOR, on the last day of each applicable interest period. In addition, a commitment fee is payable every three months with respect
to unutilized lending commitments thereunder at a rate of 35% of the margin applicable to such unutilized commitments per annum.
The Revolving Credit Facility is scheduled to mature on August 13, 2021. Subject to certain conditions, voluntary prepayments
are permitted under the Revolving Credit Facility and mandatory prepayments are required in the event of a change of control and/or
the sale of all or substantially all assets of the Credit Parties. The
Revolving Credit Facility contains customary representations and warranties and affirmative covenants applicable to Gaming Acquisitions,
the Company and the Company’s subsidiaries and also contains certain restrictive covenants, including,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modifications of the Credit Parties’ organizational documents and certain
debt agreements. The Revolving Credit Facility requires quarterly compliance with maximum leverage and interest coverage ratios
as well as a minimum liquidity covenant. The agreement also contains customary event of default provisions. Hedging
Transaction In
connection with the Note Purchase Agreement Gaming Acquisitions entered into a three (3) year, fixed-rate, cross-currency swap
which swaps the principal and interest payments that will be payable in US Dollars (USD) under the Note Purchase Agreement to
Euros (EUR), in part, and Pounds Sterling (GBP), in part. The swap is provided by Nomura (the “Nomura Swap”). Specifically,
with respect to the principal payments under the Note Purchase Agreement, Gaming Acquisitions will swap 1/3rd of such principal
payments from USD to EUR and 2/3rds of such principal payments from USD to GBP. Additionally, with respect to the interest payments
under the Note Purchase Agreement, Gaming Acquisitions will swap 1/3rd of such interest payments from USD to GBP and 2/3rds of
such interest payments from USD to EUR. The Nomura Swap provides for a foreign exchange rate of $1.13935 USD per €1 EUR
and $1.27565 USD per £1 GPB. The
obligations under the Nomura Swap are unconditionally guaranteed on a joint and several basis by each of Gaming Acquisitions,
the Company and Subsidiary Guarantors and are secured on a first-priority basis (subject to certain exceptions) by a lien granted
to the Agent for the benefit of Nomura on substantially all of the assets of each Credit Party, including all of the capital stock
held by such Credit Party.</t>
  </si>
  <si>
    <t>Nature of Operations, Management's Plans and Summary of Significant Accounting Policies (Policies)</t>
  </si>
  <si>
    <t>Company Description and Nature of Operations</t>
  </si>
  <si>
    <t>Company Description
and Nature of Operations Inspired Entertainment, Inc. (the “Company,”
the “group,” “we,” “our,” and “us”) is a global business-to-business gaming technology
company, supplying Virtual Sports, Mobile and Server Based Gaming (“SBG”) systems to regulated lottery, betting and
gaming operators worldwide.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pursuant to a share sale agreement dated as of July 13, 2016 (the “Sale
Agreement”), by and among the Company and those persons identified on Schedule 1 to the Sale Agreement, including DMWSL 633
Limited. Pursuant to the Sale Agreement, the Company acquired all of the outstanding equity and shareholder loan notes of Inspired
Gaming Group. We refer to such acquisition and to the other transactions contemplated by the Sale Agreement, collectively, as the
“Business Combination” or the “Merger.”</t>
  </si>
  <si>
    <t>Management Liquidity Plans</t>
  </si>
  <si>
    <t>Management
Liquidity Plans As
of June 30, 2018, the Company’s cash on hand was $10,176 and the Company had a working capital deficit of $7,667. As of
June 30, 2018, $2,593 of our cash on hand had arisen in Greece and was being held in our Greek accounts. In the ordinary course
of business, we seek, from time to time, to transfer funds earned in Greece to our accounts outside of Greece. However, Greece
imposes capital controls that complicate, and can delay or prevent, the flow of capital out of that country. The Company recorded
net losses of $8,672 and $39,834 for the nine months ended June 30, 2018 and 2017, respectively. The net losses arose principally
due to interest on shareholder loan notes in the prior year, which are no longer a liability of the Company following the Merger,
and non-cash items, including stock-based compensation. Historically, annually the Company has generally had positive cash flows
from operating activities and has relied on a combination of cash flows provided by operations and the incurrence of debt and/or
the refinancing of existing debt to fund its obligations. The working capital deficit of $7,667 includes non-cash settled items
of $8,961 for the earnout liability and $11,021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August 2019.</t>
  </si>
  <si>
    <t>Basis of Presentation</t>
  </si>
  <si>
    <t xml:space="preserve">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periods ended September 30, 2017, September 24, 2016 and September 26, 2015. The financial information as
of September 30, 2017 is derived from the audited consolidated financial statements presented in the Company’s Annual Report
on Form 10-K filed with the SEC on December 4, 2017. The interim results for the three and nine months ended June 30, 2018 are
not necessarily indicative of the results to be expected for the year ending September 30, 2018 or for any future interim periods. The Company changed its reporting year end
from a 52-week period ending on the last Saturday in September to a September 30 year end, commencing with the year ended September
30, 2017. Accordingly, the nine-month period ended June 30, 2017 includes the results of operations for the Company for the period
from September 25, 2016 through June 30, 2017. </t>
  </si>
  <si>
    <t>Principles of Consolidation</t>
  </si>
  <si>
    <t>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t>
  </si>
  <si>
    <t>Foreign Currency Translation</t>
  </si>
  <si>
    <t>Foreign Currency Translation For most of our operations, the British pound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and interest
income (expense) in the condensed consolidated statements of operations and comprehensive loss.</t>
  </si>
  <si>
    <t>Use of Estimates</t>
  </si>
  <si>
    <t xml:space="preserve">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t>
  </si>
  <si>
    <t>Recently Issued Accounting Standards</t>
  </si>
  <si>
    <t>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8.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e Company will adopt the standard on October 1, 2019, which may result in a cumulative-effect
adjustment for deferred revenue to the opening balance sheet for 2017 and the restatement of the financial statements for all prior
periods presented. The Company is currently evaluating the impact of the new guidance on its consolidated financial statements.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t>
  </si>
  <si>
    <t>Accounts Receivable (Tables)</t>
  </si>
  <si>
    <t>Schedule of accounts receivable</t>
  </si>
  <si>
    <t xml:space="preserve">Accounts receivable consist of the following:
June 30, September 30,
Trade receivables $ 22,519 $ 25,527
Less: long-term receivable recorded in other assets (2,588 ) (3,235 )
Other receivables 114 135
Allowance for doubtful accounts (2,289 ) (1,958 )
Total accounts receivable, net $ 17,756 $ 20,469 </t>
  </si>
  <si>
    <t>Inventory (Tables)</t>
  </si>
  <si>
    <t>Schedule of inventory</t>
  </si>
  <si>
    <t xml:space="preserve">3. Inventory Inventory consists of the following:
June 30, September 30,
Component parts $ 4,155 $ 4,100
Finished goods 2,262 911
Total inventories $ 6,417 $ 5,011 </t>
  </si>
  <si>
    <t>Prepaid Expenses and Other Assets (Tables)</t>
  </si>
  <si>
    <t>Schedule of prepaid expenses and other assets</t>
  </si>
  <si>
    <t xml:space="preserve">Prepaid expenses and other assets consist of
the following:
June 30, September 30,
Prepaid expenses and other assets $ 5,484 $ 8,150
Unbilled accounts receivable 11,633 9,542
Total prepaid expenses and other assets $ 17,117 $ 17,692 </t>
  </si>
  <si>
    <t>Property and Equipment, net (Tables)</t>
  </si>
  <si>
    <t>Schedule of property, plant and equipment</t>
  </si>
  <si>
    <t>June
30, September
30,
Short-term
leasehold property $ 365 $ 371
Video lottery terminals 118,969 105,525
Computer equipment 8,487 8,428
Plant
and machinery 3,284 3,358
131,105 117,682
Less:
accumulated depreciation and amortization (84,660 ) (74,197 )
$ 46,445 $ 43,485</t>
  </si>
  <si>
    <t>Software Development Costs, net (Tables)</t>
  </si>
  <si>
    <t>Schedule of software development costs, net</t>
  </si>
  <si>
    <t xml:space="preserve">Software development costs, net consisted of
the following:
June 30, September 30,
Software development costs $ 101,572 $ 89,468
Less: accumulated amortization (55,882 ) (43,035 )
$ 45,690 $ 46,433 </t>
  </si>
  <si>
    <t>Schedule of estimated software amortization expense</t>
  </si>
  <si>
    <t xml:space="preserve">The estimated software amortization expense
for the years ending September 30 are as follows:
Year ending September 30,
2018 (three months) $ 4,346
2019 16,014
2020 13,213
2021 8,304
2022 2,742
2023 1,071
Total $ 45,690 </t>
  </si>
  <si>
    <t>Intangible Assets and Goodwill (Tables)</t>
  </si>
  <si>
    <t>Schedule of intangible assets and goodwill</t>
  </si>
  <si>
    <t xml:space="preserve">Amortizable intangible assets are being amortized
on a straight-line basis over their estimated useful lives of ten years with no estimated residual values, which materially approximates
the expected pattern of use.
June 30, September 30,
Trademarks $ 17,854 $ 18,119
Customer relationships 15,258 15,485
33,112 33,604
Less: accumulated amortization (26,490 ) (24,364 )
$ 6,622 $ 9,240 </t>
  </si>
  <si>
    <t>Schedule of estimated intangible asset amortization expense</t>
  </si>
  <si>
    <t xml:space="preserve">The estimated intangible asset amortization
expense for the years ending September 30 are as follows:
Year ending September 30,
2018 (three months) $ 828
2019 3,311
2020 2,483
Total $ 6,622 </t>
  </si>
  <si>
    <t>Accrued Expenses (Tables)</t>
  </si>
  <si>
    <t>Schedule of accrued liabilities</t>
  </si>
  <si>
    <t>Accrued
expenses consist of the following:
June
30, September
30,
Direct
costs of sales $ 4,007 $ 6,038
Accrued corporate cost
expenses 2,997 2,257
Interest payable -
cash 808 4,116
Interest payable –
payment in kind 642 664
Asset retirement obligations 43 40
Other
creditors 4,163 5,004
$ 12,660 $ 18,119</t>
  </si>
  <si>
    <t>Other Liabilities (Tables)</t>
  </si>
  <si>
    <t>Schedule of other liabilities</t>
  </si>
  <si>
    <t xml:space="preserve">Other
liabilities consist of the following:
June
30, 2018 September
30, 2017
Customer
prepayments and deposits $ 3,904 $ 4,346
Foreign
exchange contract liabilities — 74
Total
other liabilities, current 3,904 4,420
Other payables, net
of current portion 899 2,079
Asset retirement obligations 861 866
Pension
liability — 3,423
Total
other liabilities, long-term 1,760 6,368
$ 5,664 $ 10,788 </t>
  </si>
  <si>
    <t>Long Term and Other Debt (Tables)</t>
  </si>
  <si>
    <t>Schedule of debt</t>
  </si>
  <si>
    <t xml:space="preserve">The
following reflects outstanding debt and capital leases as of the dates indicated below:
June
30, September
30, 2017
Senior
bank debt $ 127,923 $ 122,765
Capital
leases and hire purchase contract 656 1,094
Total long-term debt
outstanding 128,579 123,859
Less:
current portion of long-term debt (16,789 ) (7,931 )
Long-term
debt, excluding current portion $ 111,790 $ 115,928 </t>
  </si>
  <si>
    <t>Schedule of maturities of long-term debt</t>
  </si>
  <si>
    <t>Long
term debt for the years ending September 30 matures as follows:
Fiscal
period: Senior
bank Capital
leases Total
2018 (three
months) $ — 132 132
2019 — 454 454
2020 — 70 70
2021 16,266 — 16,266
2022 — — —
2023 111,657 — 111,657
Total $ 127,923 $ 656 128,579</t>
  </si>
  <si>
    <t>Fair Value Measurements (Tables)</t>
  </si>
  <si>
    <t>Schedule of fair value measurements recurring and nonrecurring</t>
  </si>
  <si>
    <t xml:space="preserve">For
each period, derivative financial instrument assets and liabilities measured at fair value on a recurring basis are included in
the financial statements as per the table below.
June
30, September
30,
Level 2018 2017
Earnout
liability (see Note 12) 3 $ 8,961 $ 16,728
Derivative liability
(see Note 13) 2 $ — $ 964
Long term receivable
(included in other assets) 2 $ 2,588 3,235
Foreign
exchange contract liability (included in other current liabilities) 2 $ — $ 74 </t>
  </si>
  <si>
    <t>Earnout Liability (Tables)</t>
  </si>
  <si>
    <t>Schedule of earnout liability measured using significant unobservable inputs (Level 3)</t>
  </si>
  <si>
    <t>The
following table provides a reconciliation of the beginning and ending balances for the earnout liability measured using significant
unobservable inputs (Level 3):
Balance – September
30, 2017 $ 16,728
Change
in fair value of earnout liability (7,767 )
Balance –
June 30, 2018 $ 8,961</t>
  </si>
  <si>
    <t>Stock-Based Compensation (Tables)</t>
  </si>
  <si>
    <t>Schedule of stock-based compensation expense</t>
  </si>
  <si>
    <t xml:space="preserve">The
Company recognized stock-based compensation expense as follows:
Three
Months Ended June
30, Nine
Months Ended June
30,
2018 2017 2018 2017
Restricted
Stock and Restricted Stock Units $ 1,485 $ 1,377 $ 3,519 $ 2,703
Modification of awards — — 2,105 —
Payroll
taxes on vesting of Restricted Stock Units — — 310 —
$ 1,485 $ 1,377 $ 5,934 $ 2,703 </t>
  </si>
  <si>
    <t>Accumulated Other Comprehensive Loss (Income) (Tables)</t>
  </si>
  <si>
    <t>Schedule of accumulated other comprehensive (loss) income</t>
  </si>
  <si>
    <t>The
accumulated balances for each classification of comprehensive loss (income) are presented below:
Foreign Unrecognized Accumulated
Balance at September 30,
2017 $ (78,668 ) $ 25,523 $ (53,145 )
Change
during the period (234 ) (2,240 ) (2,474 )
Balance at June
30, 2018 $ (78,902 ) $ 23,283 $ ( 55,619 )</t>
  </si>
  <si>
    <t>Net Loss per Share (Tables)</t>
  </si>
  <si>
    <t>Schedule of antidilutive securities excluded from computation of earnings per share</t>
  </si>
  <si>
    <t xml:space="preserve">The
computation of diluted EPS excludes the common stock equivalents of the following potentially dilutive securities because their
inclusion would be anti-dilutive:
Three
and Nine Months Ended
2018 2017
Earnout Shares 2,500,000 2,500,000
Restricted Stock Units 1,759,164 756,331
Unvested Restricted
Stock 624,116 2,012,445
Stock
Warrants 9,539,615 9,539,615
14,422,895 14,808,391 </t>
  </si>
  <si>
    <t>Related Parties (Tables)</t>
  </si>
  <si>
    <t>Schedule of related party transactions</t>
  </si>
  <si>
    <t>We
occupy office space leased by a company affiliated with our Executive Chairman. We acquired inventory and paid maintenance expenses
for the office.
Three
Months Ended June 30, Nine
Months Ended June
30,
2018 2017 2018 2017
Hydra
Management LLC Selling,
general and administrative expenses $ (17 ) $ (54 ) $ (117 ) $ (108 )</t>
  </si>
  <si>
    <t>Pension Plan (Tables)</t>
  </si>
  <si>
    <t>Schedule of defined benefit plans</t>
  </si>
  <si>
    <t xml:space="preserve">For
the nine months ended June 30, 2018 and 2017, the components of total periodic benefit costs were as follows:
Nine
Months Ended
June
30,
2018 2017
Components
of net periodic (benefit)/cost:
Service
cost $ — $ —
Interest
cost 2,217 2,463
Expected
return on plan assets (2,800 ) (2,301 )
Net
periodic (benefit)/cost $ (583 ) $ 162 </t>
  </si>
  <si>
    <t>Segment Reporting and Geographic Information (Tables)</t>
  </si>
  <si>
    <t>Schedule of segment reporting information by segment</t>
  </si>
  <si>
    <t xml:space="preserve">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three and nine months ended June 30, 2018,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Three
Months Ended June 30, 2018
Server Based Gaming Virtual Sports Corporate Functions Total
Revenue:
Service $ 24,549 $ 9,987 $ — $ 34,536
Hardware 2,390 — — 2,390
Total
revenue 26,939 9,987 — 36,926
Cost
of sales, excluding depreciation and amortization:
Cost
of service (4,582 ) (1,280 ) — (5,862 )
Cost
of hardware (2,085 ) — — (2,085 )
Selling,
general and administrative expenses (3,802 ) (1,784 ) (9,659 ) (15,245 )
Stock-based
compensation expense (65 ) (72 ) (1,348 ) (1,485 )
Acquisition
related transaction expenses — — (14 ) (14 )
Depreciation
and amortization (8,829 ) (1,456 ) (331 ) (10,616 )
Segment
operating income (loss) 7,576 5,395 (11,352 ) 1,619
Net
operating loss $ 1,619
Total
assets at June 30, 2018 $ 117,022 $ 72,163 $ 17,453 $ 206,638
Total
goodwill at June 30, 2018 $ — $ 46,387 $ — $ 46,387
Total
capital expenditures for the three months ended June 30, 2018 $ 11,909 $ 2,175 $ — $ 14,084 Three
Months Ended June 30, 2017
Server Virtual Corporate Total
Revenue:
Service $ 17,834 $ 9,004 $ — $ 26,838
Hardware 5,473 — — 5,473
Total
revenue 23,307 9,004 — 32,311
Cost
of sales, excluding depreciation and amortization:
Cost
of service (3,119 ) (1,047 ) — (4,166 )
Cost
of hardware (4,908 ) — — (4,908 )
Selling,
general and administrative expenses (3,912 ) (1,222 ) (8,652 ) (13,786 )
Stock-based
compensation expense (65 ) (79 ) (1,233 ) (1,377 )
Acquisition
related transaction expenses — — (74 ) (74 )
Depreciation
and amortization (6,622 ) (1,570 ) (513 ) (8,705 )
Segment
operating income (loss) 4,681 5,086 (10,472 ) (705 )
Net
operating loss $ (705 )
Total
assets at September 30, 2017 $ 113,692 $ 75,975 $ 29,356 $ 219,023
Total
goodwill at September 30, 2017 $ — $ 47,076 $ — $ 47,076
Total
capital expenditures for the three months ended June 30, 2017 $ 7,558 $ 2,016 $ 415 $ 9,989 Nine
Months Ended June 30, 2018
Server
Based Gaming Virtual Sports Corporate Functions Total
Revenue:
Service $ 69,931 $ 28,205 $ — $ 98,136
Hardware 7,630 — — 7,630
Total
revenue 77,561 28,205 — 105,766
Cost
of sales, excluding depreciation and amortization:
Cost
of service (13,333 ) (3,742 ) — (17,075 )
Cost
of hardware (7,058 ) — — (7,058 )
Selling,
general and administrative expenses (11,789 ) (5,668 ) (29,784 ) (47,241 )
Stock-based
compensation expense (202 ) (238 ) (5,494 ) (5,934 )
Acquisition
related transaction expenses — — (816 ) (816 )
Depreciation
and amortization (25,165 ) (5,104 ) (1,027 ) (31,296 )
Segment
operating income (loss) 20,014 13,453 (37,121 ) (3,654 )
Net
operating loss $ (3,654 )
Total
capital expenditures for the nine months ended June 30, 2018 $ 27,715 $ 4,946 $ 202 $ 32,863 Nine
Months Ended June 30, 2017
Server Virtual Corporate Total
Revenue:
Service $ 52,988 $ 24,490 $ — $ 77,478
Hardware 9,930 — — 9,930
Total
revenue 62,918 24,490 — 87,408
Cost
of sales, excluding depreciation and amortization:
Cost
of service (8,610 ) (2,536 ) — (11,146 )
Cost
of hardware (8,520 ) — — (8,520 )
Selling,
general and administrative expenses (11,562 ) (4,472 ) (25,888 ) (41,922 )
Stock-based
compensation expense (129 ) (157 ) (2,417 ) (2,703 )
Acquisition
related transaction expenses — — (11,346 ) (11,346 )
Depreciation
and amortization (18,215 ) (4,193 ) (1,469 ) (23,877 )
Segment
operating income (loss) 15,882 13,132 (41,120 ) (12,106 )
Net
operating loss $ (12,106 )
Total
capital expenditures for the nine months ended June 30, 2017 $ 19,479 $ 5,258 $ 2,159 $ 26,896 </t>
  </si>
  <si>
    <t>Schedule of revenue from external customers and long-lived assets by geographical area</t>
  </si>
  <si>
    <t xml:space="preserve">Geographic
information for revenue is set forth below:
Three
Months Ended June 30, Nine
Months Ended June
30,
2018 2017 2018 2017
Total revenue
UK $ 22,603 $ 21,190 $ 67,740 $ 60,259
Italy 4,255 3,996 13,260 12,446
Greece 7,595 4,475 17,429 5,765
Rest
of world 2,473 2,650 7,337 8,938
Total $ 36,926 $ 32,311 $ 105,766 $ 87,408 Geographic
information of our non-current assets excluding goodwill is set forth below:
June
30, September
30,
Total non-current assets
excluding goodwill
UK $ 61,321 $ 68,069
Italy 3,666 5,761
Greece 33,899 20,728
Rest
of world 9,899 14,189
Total $ 108,785 $ 108,747 </t>
  </si>
  <si>
    <t>Nature of Operations, Management's Plans and Summary of Significant Accounting Policies (Details Narrative) - USD ($) $ in Thousands</t>
  </si>
  <si>
    <t>Sep. 30, 2016</t>
  </si>
  <si>
    <t>Cash on hand</t>
  </si>
  <si>
    <t>Working capital deficit</t>
  </si>
  <si>
    <t>Greece [Member]</t>
  </si>
  <si>
    <t>Accounts Receivable (Details) - USD ($) $ in Thousands</t>
  </si>
  <si>
    <t>Trade receivables</t>
  </si>
  <si>
    <t>Less: long-term receivable recorded in other assets</t>
  </si>
  <si>
    <t>Other receivables</t>
  </si>
  <si>
    <t>Allowance for doubtful accounts</t>
  </si>
  <si>
    <t>Total accounts receivable, net</t>
  </si>
  <si>
    <t>Inventory (Details) - USD ($) $ in Thousands</t>
  </si>
  <si>
    <t>Component parts</t>
  </si>
  <si>
    <t>Finished goods</t>
  </si>
  <si>
    <t>Total inventories</t>
  </si>
  <si>
    <t>Inventory (Details Narrative) - USD ($) $ in Thousands</t>
  </si>
  <si>
    <t>Reserves for excess and slow-moving inventory</t>
  </si>
  <si>
    <t>Prepaid Expenses and Other Assets (Details) - USD ($) $ in Thousands</t>
  </si>
  <si>
    <t>Unbilled accounts receivable</t>
  </si>
  <si>
    <t>Total prepaid expenses and other assets</t>
  </si>
  <si>
    <t>Property and Equipment, net (Details) - USD ($) $ in Thousands</t>
  </si>
  <si>
    <t>Property, Plant and Equipment [Line Items]</t>
  </si>
  <si>
    <t>Property, plant and equipment, gross</t>
  </si>
  <si>
    <t>Less: accumulated depreciation</t>
  </si>
  <si>
    <t>Property, plant and equipment, net</t>
  </si>
  <si>
    <t>Short-Term Leasehold Property [Member]</t>
  </si>
  <si>
    <t>Video Lottery Terminal [Member]</t>
  </si>
  <si>
    <t>Computer Equipment [Member]</t>
  </si>
  <si>
    <t>Plant and Machinery [Member]</t>
  </si>
  <si>
    <t>Property and Equipment, net (Details Narrative) - USD ($) $ in Thousands</t>
  </si>
  <si>
    <t>Depreciation and amortization expense</t>
  </si>
  <si>
    <t>Software Development Costs, net (Details) - USD ($) $ in Thousands</t>
  </si>
  <si>
    <t>Software development costs</t>
  </si>
  <si>
    <t>Less: accumulated amortization</t>
  </si>
  <si>
    <t>Software Development Costs, net (Details 1) - USD ($) $ in Thousands</t>
  </si>
  <si>
    <t>2018 (three months)</t>
  </si>
  <si>
    <t>Software Development Costs, net (Details Narrative) - USD ($) $ in Thousands</t>
  </si>
  <si>
    <t>Finite-Lived Intangible Assets [Line Items]</t>
  </si>
  <si>
    <t>Payments to develop software</t>
  </si>
  <si>
    <t>Software costs amortized</t>
  </si>
  <si>
    <t>Net realizable value software costs</t>
  </si>
  <si>
    <t>Remaining amortization period</t>
  </si>
  <si>
    <t>3 years 2 months 12 days</t>
  </si>
  <si>
    <t>Internet Domain Names [Member]</t>
  </si>
  <si>
    <t>Intangible Assets and Goodwill (Details) - USD ($) $ in Thousands</t>
  </si>
  <si>
    <t>Intangible assets and goodwill, gross</t>
  </si>
  <si>
    <t>Intangible assets and goodwill, net</t>
  </si>
  <si>
    <t>Customer Relationships [Member]</t>
  </si>
  <si>
    <t>Trademarks [Member]</t>
  </si>
  <si>
    <t>Intangible Assets and Goodwill (Details 1) - USD ($) $ in Thousands</t>
  </si>
  <si>
    <t>Intangible Assets and Goodwill (Details Narrative) - USD ($) $ in Thousands</t>
  </si>
  <si>
    <t>Aggregate intangible asset amortization expense</t>
  </si>
  <si>
    <t>Estimated useful lives</t>
  </si>
  <si>
    <t>10 years</t>
  </si>
  <si>
    <t>Carrying amount of goodwill</t>
  </si>
  <si>
    <t>Accrued Expenses (Details) - USD ($) $ in Thousands</t>
  </si>
  <si>
    <t>Direct costs of sales</t>
  </si>
  <si>
    <t>Accrued corporate cost expenses</t>
  </si>
  <si>
    <t>Interest payable - cash</t>
  </si>
  <si>
    <t>Interest payable - payment in kind</t>
  </si>
  <si>
    <t>Asset retirement obligations</t>
  </si>
  <si>
    <t>Other creditors</t>
  </si>
  <si>
    <t>Accrued expenses, net</t>
  </si>
  <si>
    <t>Other Liabilities (Details) - USD ($) $ in Thousands</t>
  </si>
  <si>
    <t>Customer prepayments &amp; deposits</t>
  </si>
  <si>
    <t>Foreign exchange contract liabilities</t>
  </si>
  <si>
    <t>Total other liabilities, current</t>
  </si>
  <si>
    <t>Other payables, net of current portion</t>
  </si>
  <si>
    <t>Pension liability</t>
  </si>
  <si>
    <t>Total other liabilities, long-term</t>
  </si>
  <si>
    <t>Other liabilities</t>
  </si>
  <si>
    <t>Long Term and Other Debt (Details) - USD ($) $ in Thousands</t>
  </si>
  <si>
    <t>Debt Instrument [Line Items]</t>
  </si>
  <si>
    <t>Capital leases and hire purchase contract</t>
  </si>
  <si>
    <t>Long-term debt, excluding current portion</t>
  </si>
  <si>
    <t>Less: current portion of long-term debt</t>
  </si>
  <si>
    <t>Total long-term debt outstanding</t>
  </si>
  <si>
    <t>Senior Bank Debt [Member]</t>
  </si>
  <si>
    <t>Senior bank debt</t>
  </si>
  <si>
    <t>Long Term and Other Debt (Details 1) - USD ($) $ in Thousands</t>
  </si>
  <si>
    <t>Capital leases and hire purchase contract, 2018 (three months)</t>
  </si>
  <si>
    <t>Capital leases and hire purchase contract, 2019</t>
  </si>
  <si>
    <t>Capital leases and hire purchase contract, 2020</t>
  </si>
  <si>
    <t>Capital leases and hire purchase contract, 2021</t>
  </si>
  <si>
    <t>Capital leases and hire purchase contract, 2022</t>
  </si>
  <si>
    <t>Capital leases and hire purchase contract, 2023</t>
  </si>
  <si>
    <t>Capital leases and hire purchase contract, Total</t>
  </si>
  <si>
    <t>Total, 2018 (three months)</t>
  </si>
  <si>
    <t>Total, 2019</t>
  </si>
  <si>
    <t>Total, 2020</t>
  </si>
  <si>
    <t>Total, 2021</t>
  </si>
  <si>
    <t>Total, 2022</t>
  </si>
  <si>
    <t>Total, 2023</t>
  </si>
  <si>
    <t>Senior bank debt, 2018 (three months)</t>
  </si>
  <si>
    <t>Senior bank debt, 2019</t>
  </si>
  <si>
    <t>Senior bank debt, 2020</t>
  </si>
  <si>
    <t>Senior bank debt, 2021</t>
  </si>
  <si>
    <t>Senior bank debt, 2022</t>
  </si>
  <si>
    <t>Senior bank debt, 2023</t>
  </si>
  <si>
    <t>Senior bank debt, Total</t>
  </si>
  <si>
    <t>Fair Value Measurements (Details) - Fair Value, Measurements, Recurring [Member] - USD ($) $ in Thousands</t>
  </si>
  <si>
    <t>Level 3 [Member]</t>
  </si>
  <si>
    <t>Fair Value, Assets and Liabilities Measured on Recurring and Nonrecurring Basis [Line Items]</t>
  </si>
  <si>
    <t>Earnout liability (see Note 12)</t>
  </si>
  <si>
    <t>Fair Value, Inputs, Level 2 [Member]</t>
  </si>
  <si>
    <t>Derivative liability (see Note 13)</t>
  </si>
  <si>
    <t>Long term receivable (included in other assets)</t>
  </si>
  <si>
    <t>Foreign exchange contract liability (included in other current liabilities)</t>
  </si>
  <si>
    <t>Earnout Liability (Details) - Level 3 [Member] $ in Thousands</t>
  </si>
  <si>
    <t>Jun. 30, 2018USD ($)</t>
  </si>
  <si>
    <t>Fair Value, Liabilities Measured on Recurring Basis, Unobservable Input Reconciliation, Calculation [Roll Forward]</t>
  </si>
  <si>
    <t>Balance</t>
  </si>
  <si>
    <t>Earnout Liability (Details Narrative) - USD ($) $ in Thousands</t>
  </si>
  <si>
    <t>Earnout shares issuable</t>
  </si>
  <si>
    <t>Description of earnout shares issuable</t>
  </si>
  <si>
    <t>If such EBITDA is equal to or
greater than £15,000 ($19,805), the Selling Group will receive an aggregate of 2,500,000 shares of common stock. If such
EBITDA is less than £15,000 ($19,805), the Selling Group will receive the number of shares equal to the product of (x) 2,500,000
and (y) a fraction, the numerator of which is such EBITDA and the denominator of which is £15,000 ($19,805).</t>
  </si>
  <si>
    <t>Earnout consideration</t>
  </si>
  <si>
    <t>Description of earnout adjusted discount rate</t>
  </si>
  <si>
    <t>The key assumptions in applying the Monte
Carlo simulation include the Company’s stock price, the Earnout Period EBITDA in the Earnout Jurisdictions for the
period ending September 30, 2018, a risk-adjusted discount rate of 13.7% as of June 30, 2018, a standard deviation of
44.7% as of June 30, 2018 (based on the expected standard deviation of the Earnout Period EBITDA), a normal distribution of
Earnout Period EBITDA and a Monte Carlo simulation run 100,000 times.</t>
  </si>
  <si>
    <t>Derivative Liability (Details Narrative) $ in Thousands</t>
  </si>
  <si>
    <t>Reclassification from derivative liability due to shareholder approval of Second Incentive Plan</t>
  </si>
  <si>
    <t>Stock-Based Compensation (Details) - USD ($) $ in Thousands</t>
  </si>
  <si>
    <t>Share-based Compensation Arrangement by Share-based Payment Award [Line Items]</t>
  </si>
  <si>
    <t>Stock-based compensation</t>
  </si>
  <si>
    <t>Restricted stock and Restricted Stock Units [Member]</t>
  </si>
  <si>
    <t>Modification of awards [Member]</t>
  </si>
  <si>
    <t>Payroll taxes on vesting [Member]</t>
  </si>
  <si>
    <t>Stock-Based Compensation (Details Narrative) - USD ($) $ / shares in Units, $ in Thousands</t>
  </si>
  <si>
    <t>May 01, 2018</t>
  </si>
  <si>
    <t>Jan. 02, 2018</t>
  </si>
  <si>
    <t>Restricted Stock Units, Stock Options and Other Equity Awards [Member]</t>
  </si>
  <si>
    <t>Number of outstanding awards</t>
  </si>
  <si>
    <t>Number of shares available for future awards</t>
  </si>
  <si>
    <t>Restricted stock and Restricted Stock Units [Member] | 2016 Incentive Plan [Member]</t>
  </si>
  <si>
    <t>Number of shares granted</t>
  </si>
  <si>
    <t>Weighted average fair value of awards</t>
  </si>
  <si>
    <t>Aggregate intrinsic value of awards</t>
  </si>
  <si>
    <t>Restricted stock and Restricted Stock Units [Member] | 2016 Incentive Plan [Member] | Executive Team [Member]</t>
  </si>
  <si>
    <t>Accumulated Other Comprehensive Loss (Income) (Details) - USD ($) $ in Thousands</t>
  </si>
  <si>
    <t>Accumulated Other Comprehensive Income (Loss), Foreign Currency Translation Adjustment, Net of Tax [Roll Forward]</t>
  </si>
  <si>
    <t>Beginning balance</t>
  </si>
  <si>
    <t>Change during the period</t>
  </si>
  <si>
    <t>Ending balance</t>
  </si>
  <si>
    <t>Accumulated Other Comprehensive (Income) Loss, Defined Benefit Plan, After Tax [Roll Forward]</t>
  </si>
  <si>
    <t>Accumulated Other Comprehensive Income (Loss), Net of Tax [Roll Forward]</t>
  </si>
  <si>
    <t>Net Loss per Share (Details) - shares</t>
  </si>
  <si>
    <t>Antidilutive Securities Excluded from Computation of Earnings Per Share [Line Items]</t>
  </si>
  <si>
    <t>Number of antidilutive securities excluded from computation of earnings per share</t>
  </si>
  <si>
    <t>Stock Warrants [Member]</t>
  </si>
  <si>
    <t>Earnout Shares [Member]</t>
  </si>
  <si>
    <t>Unvested Restricted Stock [Member]</t>
  </si>
  <si>
    <t>Income Taxes (Details Narrative) - USD ($) $ in Thousands</t>
  </si>
  <si>
    <t>US corporate tax rate (in percent)</t>
  </si>
  <si>
    <t>21.00%</t>
  </si>
  <si>
    <t>Previously US corporate tax rate (in percent)</t>
  </si>
  <si>
    <t>35.00%</t>
  </si>
  <si>
    <t>Income tax expense (benefit)</t>
  </si>
  <si>
    <t>Valuation allowance</t>
  </si>
  <si>
    <t>Effective income tax rate (in percent)</t>
  </si>
  <si>
    <t>(1.00%)</t>
  </si>
  <si>
    <t>1.00%</t>
  </si>
  <si>
    <t>(1.80%)</t>
  </si>
  <si>
    <t>0.00%</t>
  </si>
  <si>
    <t>Related Parties (Details) - USD ($) $ in Thousands</t>
  </si>
  <si>
    <t>Related Party Transaction [Line Items]</t>
  </si>
  <si>
    <t>Selling, general and administrative expense</t>
  </si>
  <si>
    <t>Hydra Management LLC [Member]</t>
  </si>
  <si>
    <t>Related Parties (Details Narrative) - USD ($) $ in Thousands</t>
  </si>
  <si>
    <t>Contract revenues</t>
  </si>
  <si>
    <t>Landgame Sarl [Member]</t>
  </si>
  <si>
    <t>Mr. Jim O'Halleran [Member]</t>
  </si>
  <si>
    <t>Consulting fees</t>
  </si>
  <si>
    <t>Underwritten Public Offering [Member] | Landgame Sarl [Member]</t>
  </si>
  <si>
    <t>Invoiced for reimbursement</t>
  </si>
  <si>
    <t>Pension Plan (Details) - USD ($) $ in Thousands</t>
  </si>
  <si>
    <t>Components of net periodic (benefit)/cost:</t>
  </si>
  <si>
    <t>Service cost</t>
  </si>
  <si>
    <t>Interest cost</t>
  </si>
  <si>
    <t>Expected return on plan assets</t>
  </si>
  <si>
    <t>Net periodic (benefit)/cost</t>
  </si>
  <si>
    <t>Pension Plan (Details Narrative) - USD ($) $ in Thousands</t>
  </si>
  <si>
    <t>12 Months Ended</t>
  </si>
  <si>
    <t>Sep. 30, 2018</t>
  </si>
  <si>
    <t>Subsequent Event [Line Items]</t>
  </si>
  <si>
    <t>Contributions payable</t>
  </si>
  <si>
    <t>Subsequent Event [Member]</t>
  </si>
  <si>
    <t>Pension contributions</t>
  </si>
  <si>
    <t>Segment Reporting and Geographic Information (Details) - USD ($) $ in Thousands</t>
  </si>
  <si>
    <t>Segment operating income (loss)</t>
  </si>
  <si>
    <t>Net operating loss</t>
  </si>
  <si>
    <t>Total goodwill</t>
  </si>
  <si>
    <t>Total capital expenditures</t>
  </si>
  <si>
    <t>Server Based Gaming [Member]</t>
  </si>
  <si>
    <t>Server Based Gaming [Member] | Service [Member]</t>
  </si>
  <si>
    <t>Server Based Gaming [Member] | Hardware [Member]</t>
  </si>
  <si>
    <t>Virtual Sports [Member]</t>
  </si>
  <si>
    <t>Virtual Sports [Member] | Service [Member]</t>
  </si>
  <si>
    <t>Virtual Sports [Member] | Hardware [Member]</t>
  </si>
  <si>
    <t>Corporate Functions [Member]</t>
  </si>
  <si>
    <t>Corporate Functions [Member] | Service [Member]</t>
  </si>
  <si>
    <t>Corporate Functions [Member] | Hardware [Member]</t>
  </si>
  <si>
    <t>Segment Reporting and Geographic Information (Details 1) - USD ($) $ in Thousands</t>
  </si>
  <si>
    <t>Revenues from External Customers and Long-Lived Assets [Line Items]</t>
  </si>
  <si>
    <t>UK</t>
  </si>
  <si>
    <t>Italy [Member]</t>
  </si>
  <si>
    <t>Rest of World [Member]</t>
  </si>
  <si>
    <t>Segment Reporting and Geographic Information (Details 2) - USD ($) $ in Thousands</t>
  </si>
  <si>
    <t>Long-Lived Assets</t>
  </si>
  <si>
    <t>Customer Concentration (Details Narrative)</t>
  </si>
  <si>
    <t>Sales Revenue, Net [Member] | Customer One [Member]</t>
  </si>
  <si>
    <t>Concentration Risk [Line Items]</t>
  </si>
  <si>
    <t>Concentration risk, percentage</t>
  </si>
  <si>
    <t>22.00%</t>
  </si>
  <si>
    <t>25.00%</t>
  </si>
  <si>
    <t>24.00%</t>
  </si>
  <si>
    <t>27.00%</t>
  </si>
  <si>
    <t>Sales Revenue, Net [Member] | Customer Two [Member]</t>
  </si>
  <si>
    <t>10.00%</t>
  </si>
  <si>
    <t>17.00%</t>
  </si>
  <si>
    <t>11.00%</t>
  </si>
  <si>
    <t>Sales Revenue, Net [Member] | Customer Three [Member]</t>
  </si>
  <si>
    <t>14.00%</t>
  </si>
  <si>
    <t>Accounts Receivable [Member] | Customer One [Member]</t>
  </si>
  <si>
    <t>31.00%</t>
  </si>
  <si>
    <t>26.00%</t>
  </si>
  <si>
    <t>Accounts Receivable [Member] | Customer Two [Member]</t>
  </si>
  <si>
    <t>13.00%</t>
  </si>
  <si>
    <t>Subsequent Events (Details Narrative) € in Thousands, $ in Thousands</t>
  </si>
  <si>
    <t>Aug. 13, 2018USD ($)</t>
  </si>
  <si>
    <t>Aug. 13, 2018EUR (€)</t>
  </si>
  <si>
    <t>Jun. 30, 2017USD ($)</t>
  </si>
  <si>
    <t>Subsequent Event [Member] | Note Purchase Agreement [Member] | Gaming Acquisitions [Member]</t>
  </si>
  <si>
    <t>Principal of face amount</t>
  </si>
  <si>
    <t>Repaid on base rate</t>
  </si>
  <si>
    <t>3.00%</t>
  </si>
  <si>
    <t>Subsequent Event [Member] | Revolving Credit Facility [Member] | Note Purchase Agreement [Member]</t>
  </si>
  <si>
    <t>Interest rate</t>
  </si>
  <si>
    <t>3333.00%</t>
  </si>
  <si>
    <t>Foreign exchange rate</t>
  </si>
  <si>
    <t>Subsequent Event [Member] | Euro Member Countries, Euro | Revolving Credit Facility [Member] | Note Purchase Agreement [Member]</t>
  </si>
  <si>
    <t>Foreign exchange rate | €</t>
  </si>
  <si>
    <t>Subsequent Event [Member] | Euro Member Countries, Euro | Revolving Credit Facility [Member] | Note Purchase Agreement [Member] | Gaming Acquisitions [Member]</t>
  </si>
  <si>
    <t>Principal of face amount | €</t>
  </si>
  <si>
    <t>Subsequent Event [Member] | Great Britain Pound sterling | Revolving Credit Facility [Member] | Note Purchase Agreement [Member]</t>
  </si>
  <si>
    <t>6666.00%</t>
  </si>
  <si>
    <t>Subsequent Event [Member] | Refinancing of External Borrowings [Member] | Revolving Credit Facility [Member]</t>
  </si>
  <si>
    <t>Maturity date</t>
  </si>
  <si>
    <t>P3Y</t>
  </si>
  <si>
    <t>4.00%</t>
  </si>
  <si>
    <t>Decription of carry cash</t>
  </si>
  <si>
    <t>Plus 3-month LIBOR</t>
  </si>
  <si>
    <t>1.40%</t>
  </si>
  <si>
    <t>Subsequent Event [Member] | Refinancing of External Borrowings [Member] | Euro Member Countries, Euro | Revolving Credit Facility [Member]</t>
  </si>
  <si>
    <t>Subsequent Event [Member] | Refinancing of External Borrowings [Member] | Senior term [Member]</t>
  </si>
  <si>
    <t>P5Y</t>
  </si>
  <si>
    <t>9.00%</t>
  </si>
  <si>
    <t>Plus
3-month LIBO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148470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76</v>
      </c>
      <c r="C3" s="7" t="n">
        <v>20028</v>
      </c>
    </row>
    <row r="4" spans="1:3">
      <c r="A4" s="4" t="s">
        <v>33</v>
      </c>
      <c r="B4" s="5" t="n">
        <v>17756</v>
      </c>
      <c r="C4" s="5" t="n">
        <v>20469</v>
      </c>
    </row>
    <row r="5" spans="1:3">
      <c r="A5" s="4" t="s">
        <v>34</v>
      </c>
      <c r="B5" s="5" t="n">
        <v>6417</v>
      </c>
      <c r="C5" s="5" t="n">
        <v>5011</v>
      </c>
    </row>
    <row r="6" spans="1:3">
      <c r="A6" s="4" t="s">
        <v>35</v>
      </c>
      <c r="B6" s="5" t="n">
        <v>17117</v>
      </c>
      <c r="C6" s="5" t="n">
        <v>17692</v>
      </c>
    </row>
    <row r="7" spans="1:3">
      <c r="A7" s="4" t="s">
        <v>36</v>
      </c>
      <c r="B7" s="5" t="n">
        <v>51466</v>
      </c>
      <c r="C7" s="5" t="n">
        <v>63200</v>
      </c>
    </row>
    <row r="8" spans="1:3">
      <c r="A8" s="4" t="s">
        <v>37</v>
      </c>
      <c r="B8" s="5" t="n">
        <v>46445</v>
      </c>
      <c r="C8" s="5" t="n">
        <v>43485</v>
      </c>
    </row>
    <row r="9" spans="1:3">
      <c r="A9" s="4" t="s">
        <v>38</v>
      </c>
      <c r="B9" s="5" t="n">
        <v>45690</v>
      </c>
      <c r="C9" s="5" t="n">
        <v>46433</v>
      </c>
    </row>
    <row r="10" spans="1:3">
      <c r="A10" s="4" t="s">
        <v>39</v>
      </c>
      <c r="B10" s="5" t="n">
        <v>6622</v>
      </c>
      <c r="C10" s="5" t="n">
        <v>9240</v>
      </c>
    </row>
    <row r="11" spans="1:3">
      <c r="A11" s="4" t="s">
        <v>40</v>
      </c>
      <c r="B11" s="5" t="n">
        <v>46387</v>
      </c>
      <c r="C11" s="5" t="n">
        <v>47076</v>
      </c>
    </row>
    <row r="12" spans="1:3">
      <c r="A12" s="4" t="s">
        <v>41</v>
      </c>
      <c r="B12" s="5" t="n">
        <v>10028</v>
      </c>
      <c r="C12" s="5" t="n">
        <v>9589</v>
      </c>
    </row>
    <row r="13" spans="1:3">
      <c r="A13" s="4" t="s">
        <v>42</v>
      </c>
      <c r="B13" s="5" t="n">
        <v>206638</v>
      </c>
      <c r="C13" s="5" t="n">
        <v>219023</v>
      </c>
    </row>
    <row r="14" spans="1:3">
      <c r="A14" s="3" t="s">
        <v>43</v>
      </c>
    </row>
    <row r="15" spans="1:3">
      <c r="A15" s="4" t="s">
        <v>44</v>
      </c>
      <c r="B15" s="5" t="n">
        <v>20008</v>
      </c>
      <c r="C15" s="5" t="n">
        <v>20407</v>
      </c>
    </row>
    <row r="16" spans="1:3">
      <c r="A16" s="4" t="s">
        <v>45</v>
      </c>
      <c r="B16" s="5" t="n">
        <v>12660</v>
      </c>
      <c r="C16" s="5" t="n">
        <v>18119</v>
      </c>
    </row>
    <row r="17" spans="1:3">
      <c r="A17" s="4" t="s">
        <v>46</v>
      </c>
      <c r="B17" s="5" t="n">
        <v>8961</v>
      </c>
      <c r="C17" s="4" t="s">
        <v>47</v>
      </c>
    </row>
    <row r="18" spans="1:3">
      <c r="A18" s="4" t="s">
        <v>48</v>
      </c>
      <c r="B18" s="5" t="n">
        <v>2056</v>
      </c>
      <c r="C18" s="5" t="n">
        <v>3134</v>
      </c>
    </row>
    <row r="19" spans="1:3">
      <c r="A19" s="4" t="s">
        <v>49</v>
      </c>
      <c r="B19" s="5" t="n">
        <v>11021</v>
      </c>
      <c r="C19" s="5" t="n">
        <v>7209</v>
      </c>
    </row>
    <row r="20" spans="1:3">
      <c r="A20" s="4" t="s">
        <v>50</v>
      </c>
      <c r="B20" s="5" t="n">
        <v>3904</v>
      </c>
      <c r="C20" s="5" t="n">
        <v>4420</v>
      </c>
    </row>
    <row r="21" spans="1:3">
      <c r="A21" s="4" t="s">
        <v>51</v>
      </c>
      <c r="B21" s="4" t="s">
        <v>47</v>
      </c>
      <c r="C21" s="5" t="n">
        <v>7369</v>
      </c>
    </row>
    <row r="22" spans="1:3">
      <c r="A22" s="4" t="s">
        <v>52</v>
      </c>
      <c r="B22" s="5" t="n">
        <v>523</v>
      </c>
      <c r="C22" s="5" t="n">
        <v>562</v>
      </c>
    </row>
    <row r="23" spans="1:3">
      <c r="A23" s="4" t="s">
        <v>53</v>
      </c>
      <c r="B23" s="5" t="n">
        <v>75399</v>
      </c>
      <c r="C23" s="5" t="n">
        <v>61220</v>
      </c>
    </row>
    <row r="24" spans="1:3">
      <c r="A24" s="4" t="s">
        <v>54</v>
      </c>
      <c r="B24" s="5" t="n">
        <v>127923</v>
      </c>
      <c r="C24" s="5" t="n">
        <v>115396</v>
      </c>
    </row>
    <row r="25" spans="1:3">
      <c r="A25" s="4" t="s">
        <v>55</v>
      </c>
      <c r="B25" s="5" t="n">
        <v>133</v>
      </c>
      <c r="C25" s="5" t="n">
        <v>532</v>
      </c>
    </row>
    <row r="26" spans="1:3">
      <c r="A26" s="4" t="s">
        <v>56</v>
      </c>
      <c r="B26" s="5" t="n">
        <v>22678</v>
      </c>
      <c r="C26" s="5" t="n">
        <v>20144</v>
      </c>
    </row>
    <row r="27" spans="1:3">
      <c r="A27" s="4" t="s">
        <v>57</v>
      </c>
      <c r="B27" s="4" t="s">
        <v>47</v>
      </c>
      <c r="C27" s="5" t="n">
        <v>16728</v>
      </c>
    </row>
    <row r="28" spans="1:3">
      <c r="A28" s="4" t="s">
        <v>58</v>
      </c>
      <c r="B28" s="4" t="s">
        <v>47</v>
      </c>
      <c r="C28" s="5" t="n">
        <v>964</v>
      </c>
    </row>
    <row r="29" spans="1:3">
      <c r="A29" s="4" t="s">
        <v>59</v>
      </c>
      <c r="B29" s="5" t="n">
        <v>1760</v>
      </c>
      <c r="C29" s="5" t="n">
        <v>6368</v>
      </c>
    </row>
    <row r="30" spans="1:3">
      <c r="A30" s="4" t="s">
        <v>60</v>
      </c>
      <c r="B30" s="5" t="n">
        <v>211627</v>
      </c>
      <c r="C30" s="5" t="n">
        <v>221352</v>
      </c>
    </row>
    <row r="31" spans="1:3">
      <c r="A31" s="4" t="s">
        <v>61</v>
      </c>
      <c r="B31" s="4" t="s">
        <v>47</v>
      </c>
      <c r="C31" s="4" t="s">
        <v>47</v>
      </c>
    </row>
    <row r="32" spans="1:3">
      <c r="A32" s="3" t="s">
        <v>62</v>
      </c>
    </row>
    <row r="33" spans="1:3">
      <c r="A33" s="4" t="s">
        <v>63</v>
      </c>
      <c r="B33" s="4" t="s">
        <v>47</v>
      </c>
      <c r="C33" s="4" t="s">
        <v>47</v>
      </c>
    </row>
    <row r="34" spans="1:3">
      <c r="A34" s="4" t="s">
        <v>64</v>
      </c>
      <c r="B34" s="5" t="n">
        <v>2</v>
      </c>
      <c r="C34" s="5" t="n">
        <v>2</v>
      </c>
    </row>
    <row r="35" spans="1:3">
      <c r="A35" s="4" t="s">
        <v>65</v>
      </c>
      <c r="B35" s="5" t="n">
        <v>326967</v>
      </c>
      <c r="C35" s="5" t="n">
        <v>323429</v>
      </c>
    </row>
    <row r="36" spans="1:3">
      <c r="A36" s="4" t="s">
        <v>66</v>
      </c>
      <c r="B36" s="5" t="n">
        <v>55619</v>
      </c>
      <c r="C36" s="5" t="n">
        <v>53145</v>
      </c>
    </row>
    <row r="37" spans="1:3">
      <c r="A37" s="4" t="s">
        <v>67</v>
      </c>
      <c r="B37" s="5" t="n">
        <v>-387577</v>
      </c>
      <c r="C37" s="5" t="n">
        <v>-378905</v>
      </c>
    </row>
    <row r="38" spans="1:3">
      <c r="A38" s="4" t="s">
        <v>68</v>
      </c>
      <c r="B38" s="5" t="n">
        <v>-4989</v>
      </c>
      <c r="C38" s="5" t="n">
        <v>-2329</v>
      </c>
    </row>
    <row r="39" spans="1:3">
      <c r="A39" s="4" t="s">
        <v>69</v>
      </c>
      <c r="B39" s="5" t="n">
        <v>206638</v>
      </c>
      <c r="C39" s="5" t="n">
        <v>219023</v>
      </c>
    </row>
    <row r="40" spans="1:3">
      <c r="A40" s="4" t="s">
        <v>70</v>
      </c>
    </row>
    <row r="41" spans="1:3">
      <c r="A41" s="3" t="s">
        <v>62</v>
      </c>
    </row>
    <row r="42" spans="1:3">
      <c r="A42" s="4" t="s">
        <v>63</v>
      </c>
      <c r="B42" s="4" t="s">
        <v>47</v>
      </c>
      <c r="C42"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4" t="s">
        <v>72</v>
      </c>
      <c r="B2" s="8" t="n">
        <v>0.0001</v>
      </c>
      <c r="C2" s="8" t="n">
        <v>0.0001</v>
      </c>
    </row>
    <row r="3" spans="1:3">
      <c r="A3" s="4" t="s">
        <v>73</v>
      </c>
      <c r="B3" s="5" t="n">
        <v>1000000</v>
      </c>
      <c r="C3" s="5" t="n">
        <v>1000000</v>
      </c>
    </row>
    <row r="4" spans="1:3">
      <c r="A4" s="4" t="s">
        <v>74</v>
      </c>
      <c r="B4" s="8" t="n">
        <v>0.0001</v>
      </c>
      <c r="C4" s="8" t="n">
        <v>0.0001</v>
      </c>
    </row>
    <row r="5" spans="1:3">
      <c r="A5" s="4" t="s">
        <v>75</v>
      </c>
      <c r="B5" s="5" t="n">
        <v>49000000</v>
      </c>
      <c r="C5" s="5" t="n">
        <v>49000000</v>
      </c>
    </row>
    <row r="6" spans="1:3">
      <c r="A6" s="4" t="s">
        <v>76</v>
      </c>
      <c r="B6" s="5" t="n">
        <v>20860591</v>
      </c>
      <c r="C6" s="5" t="n">
        <v>20402602</v>
      </c>
    </row>
    <row r="7" spans="1:3">
      <c r="A7" s="4" t="s">
        <v>77</v>
      </c>
      <c r="B7" s="5" t="n">
        <v>20860591</v>
      </c>
      <c r="C7" s="5" t="n">
        <v>20402602</v>
      </c>
    </row>
    <row r="8" spans="1:3">
      <c r="A8" s="4" t="s">
        <v>70</v>
      </c>
    </row>
    <row r="9" spans="1:3">
      <c r="A9" s="4" t="s">
        <v>72</v>
      </c>
      <c r="B9" s="8" t="n">
        <v>0.0001</v>
      </c>
      <c r="C9" s="8" t="n">
        <v>0.0001</v>
      </c>
    </row>
    <row r="10" spans="1:3">
      <c r="A10" s="4" t="s">
        <v>73</v>
      </c>
      <c r="B10" s="5" t="n">
        <v>1000000</v>
      </c>
      <c r="C10" s="5" t="n">
        <v>1000000</v>
      </c>
    </row>
    <row r="11" spans="1:3">
      <c r="A11" s="4" t="s">
        <v>78</v>
      </c>
      <c r="B11" s="5" t="n">
        <v>49000</v>
      </c>
      <c r="C11" s="5" t="n">
        <v>49000</v>
      </c>
    </row>
    <row r="12" spans="1:3">
      <c r="A12" s="4" t="s">
        <v>79</v>
      </c>
      <c r="B12" s="4" t="s">
        <v>47</v>
      </c>
      <c r="C12" s="4" t="s">
        <v>47</v>
      </c>
    </row>
    <row r="13" spans="1:3">
      <c r="A13" s="4" t="s">
        <v>80</v>
      </c>
      <c r="B13" s="4" t="s">
        <v>47</v>
      </c>
      <c r="C13"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6926</v>
      </c>
      <c r="C4" s="7" t="n">
        <v>32311</v>
      </c>
      <c r="D4" s="7" t="n">
        <v>105766</v>
      </c>
      <c r="E4" s="7" t="n">
        <v>87408</v>
      </c>
    </row>
    <row r="5" spans="1:5">
      <c r="A5" s="3" t="s">
        <v>86</v>
      </c>
    </row>
    <row r="6" spans="1:5">
      <c r="A6" s="4" t="s">
        <v>87</v>
      </c>
      <c r="B6" s="4" t="s">
        <v>47</v>
      </c>
      <c r="C6" s="4" t="s">
        <v>47</v>
      </c>
      <c r="D6" s="4" t="s">
        <v>47</v>
      </c>
      <c r="E6" s="4" t="s">
        <v>47</v>
      </c>
    </row>
    <row r="7" spans="1:5">
      <c r="A7" s="4" t="s">
        <v>88</v>
      </c>
      <c r="B7" s="5" t="n">
        <v>-15245</v>
      </c>
      <c r="C7" s="5" t="n">
        <v>-13786</v>
      </c>
      <c r="D7" s="5" t="n">
        <v>-47241</v>
      </c>
      <c r="E7" s="5" t="n">
        <v>-41922</v>
      </c>
    </row>
    <row r="8" spans="1:5">
      <c r="A8" s="4" t="s">
        <v>89</v>
      </c>
      <c r="B8" s="5" t="n">
        <v>-1485</v>
      </c>
      <c r="C8" s="5" t="n">
        <v>-1377</v>
      </c>
      <c r="D8" s="5" t="n">
        <v>-5934</v>
      </c>
      <c r="E8" s="5" t="n">
        <v>-2703</v>
      </c>
    </row>
    <row r="9" spans="1:5">
      <c r="A9" s="4" t="s">
        <v>90</v>
      </c>
      <c r="B9" s="5" t="n">
        <v>-14</v>
      </c>
      <c r="C9" s="5" t="n">
        <v>-74</v>
      </c>
      <c r="D9" s="5" t="n">
        <v>-816</v>
      </c>
      <c r="E9" s="5" t="n">
        <v>-11346</v>
      </c>
    </row>
    <row r="10" spans="1:5">
      <c r="A10" s="4" t="s">
        <v>91</v>
      </c>
      <c r="B10" s="5" t="n">
        <v>-10616</v>
      </c>
      <c r="C10" s="5" t="n">
        <v>-8705</v>
      </c>
      <c r="D10" s="5" t="n">
        <v>-31296</v>
      </c>
      <c r="E10" s="5" t="n">
        <v>-23877</v>
      </c>
    </row>
    <row r="11" spans="1:5">
      <c r="A11" s="4" t="s">
        <v>92</v>
      </c>
      <c r="B11" s="5" t="n">
        <v>1619</v>
      </c>
      <c r="C11" s="5" t="n">
        <v>-705</v>
      </c>
      <c r="D11" s="5" t="n">
        <v>-3654</v>
      </c>
      <c r="E11" s="5" t="n">
        <v>-12106</v>
      </c>
    </row>
    <row r="12" spans="1:5">
      <c r="A12" s="3" t="s">
        <v>93</v>
      </c>
    </row>
    <row r="13" spans="1:5">
      <c r="A13" s="4" t="s">
        <v>94</v>
      </c>
      <c r="B13" s="5" t="n">
        <v>36</v>
      </c>
      <c r="C13" s="5" t="n">
        <v>8</v>
      </c>
      <c r="D13" s="5" t="n">
        <v>167</v>
      </c>
      <c r="E13" s="5" t="n">
        <v>20</v>
      </c>
    </row>
    <row r="14" spans="1:5">
      <c r="A14" s="4" t="s">
        <v>95</v>
      </c>
      <c r="B14" s="5" t="n">
        <v>-5185</v>
      </c>
      <c r="C14" s="5" t="n">
        <v>-5013</v>
      </c>
      <c r="D14" s="5" t="n">
        <v>-15253</v>
      </c>
      <c r="E14" s="5" t="n">
        <v>-23978</v>
      </c>
    </row>
    <row r="15" spans="1:5">
      <c r="A15" s="4" t="s">
        <v>96</v>
      </c>
      <c r="B15" s="5" t="n">
        <v>-644</v>
      </c>
      <c r="C15" s="5" t="n">
        <v>-2384</v>
      </c>
      <c r="D15" s="5" t="n">
        <v>7767</v>
      </c>
      <c r="E15" s="5" t="n">
        <v>-3262</v>
      </c>
    </row>
    <row r="16" spans="1:5">
      <c r="A16" s="4" t="s">
        <v>97</v>
      </c>
      <c r="B16" s="4" t="s">
        <v>47</v>
      </c>
      <c r="C16" s="5" t="n">
        <v>-270</v>
      </c>
      <c r="D16" s="5" t="n">
        <v>1872</v>
      </c>
      <c r="E16" s="5" t="n">
        <v>-349</v>
      </c>
    </row>
    <row r="17" spans="1:5">
      <c r="A17" s="4" t="s">
        <v>98</v>
      </c>
      <c r="B17" s="5" t="n">
        <v>194</v>
      </c>
      <c r="C17" s="5" t="n">
        <v>-55</v>
      </c>
      <c r="D17" s="5" t="n">
        <v>584</v>
      </c>
      <c r="E17" s="5" t="n">
        <v>-162</v>
      </c>
    </row>
    <row r="18" spans="1:5">
      <c r="A18" s="4" t="s">
        <v>99</v>
      </c>
      <c r="B18" s="5" t="n">
        <v>-5599</v>
      </c>
      <c r="C18" s="5" t="n">
        <v>-7714</v>
      </c>
      <c r="D18" s="5" t="n">
        <v>-4863</v>
      </c>
      <c r="E18" s="5" t="n">
        <v>-27731</v>
      </c>
    </row>
    <row r="19" spans="1:5">
      <c r="A19" s="4" t="s">
        <v>100</v>
      </c>
      <c r="B19" s="5" t="n">
        <v>-3980</v>
      </c>
      <c r="C19" s="5" t="n">
        <v>-8419</v>
      </c>
      <c r="D19" s="5" t="n">
        <v>-8517</v>
      </c>
      <c r="E19" s="5" t="n">
        <v>-39837</v>
      </c>
    </row>
    <row r="20" spans="1:5">
      <c r="A20" s="4" t="s">
        <v>101</v>
      </c>
      <c r="B20" s="5" t="n">
        <v>-39</v>
      </c>
      <c r="C20" s="5" t="n">
        <v>86</v>
      </c>
      <c r="D20" s="5" t="n">
        <v>-155</v>
      </c>
      <c r="E20" s="5" t="n">
        <v>3</v>
      </c>
    </row>
    <row r="21" spans="1:5">
      <c r="A21" s="4" t="s">
        <v>102</v>
      </c>
      <c r="B21" s="5" t="n">
        <v>-4019</v>
      </c>
      <c r="C21" s="5" t="n">
        <v>-8333</v>
      </c>
      <c r="D21" s="5" t="n">
        <v>-8672</v>
      </c>
      <c r="E21" s="5" t="n">
        <v>-39834</v>
      </c>
    </row>
    <row r="22" spans="1:5">
      <c r="A22" s="3" t="s">
        <v>103</v>
      </c>
    </row>
    <row r="23" spans="1:5">
      <c r="A23" s="4" t="s">
        <v>104</v>
      </c>
      <c r="B23" s="5" t="n">
        <v>-188</v>
      </c>
      <c r="C23" s="5" t="n">
        <v>-569</v>
      </c>
      <c r="D23" s="5" t="n">
        <v>234</v>
      </c>
      <c r="E23" s="5" t="n">
        <v>17565</v>
      </c>
    </row>
    <row r="24" spans="1:5">
      <c r="A24" s="4" t="s">
        <v>105</v>
      </c>
      <c r="B24" s="5" t="n">
        <v>2984</v>
      </c>
      <c r="C24" s="5" t="n">
        <v>-1611</v>
      </c>
      <c r="D24" s="5" t="n">
        <v>2240</v>
      </c>
      <c r="E24" s="5" t="n">
        <v>-4734</v>
      </c>
    </row>
    <row r="25" spans="1:5">
      <c r="A25" s="4" t="s">
        <v>106</v>
      </c>
      <c r="B25" s="5" t="n">
        <v>2796</v>
      </c>
      <c r="C25" s="5" t="n">
        <v>-2180</v>
      </c>
      <c r="D25" s="5" t="n">
        <v>2474</v>
      </c>
      <c r="E25" s="5" t="n">
        <v>12831</v>
      </c>
    </row>
    <row r="26" spans="1:5">
      <c r="A26" s="4" t="s">
        <v>107</v>
      </c>
      <c r="B26" s="7" t="n">
        <v>-1223</v>
      </c>
      <c r="C26" s="7" t="n">
        <v>-10513</v>
      </c>
      <c r="D26" s="7" t="n">
        <v>-6198</v>
      </c>
      <c r="E26" s="7" t="n">
        <v>-27003</v>
      </c>
    </row>
    <row r="27" spans="1:5">
      <c r="A27" s="4" t="s">
        <v>108</v>
      </c>
      <c r="B27" s="9" t="n">
        <v>-0.19</v>
      </c>
      <c r="C27" s="9" t="n">
        <v>-0.41</v>
      </c>
      <c r="D27" s="9" t="n">
        <v>-0.42</v>
      </c>
      <c r="E27" s="9" t="n">
        <v>-2.26</v>
      </c>
    </row>
    <row r="28" spans="1:5">
      <c r="A28" s="4" t="s">
        <v>109</v>
      </c>
      <c r="B28" s="5" t="n">
        <v>20860591</v>
      </c>
      <c r="C28" s="5" t="n">
        <v>20378002</v>
      </c>
      <c r="D28" s="5" t="n">
        <v>20718682</v>
      </c>
      <c r="E28" s="5" t="n">
        <v>17607808</v>
      </c>
    </row>
    <row r="29" spans="1:5">
      <c r="A29" s="4" t="s">
        <v>110</v>
      </c>
    </row>
    <row r="30" spans="1:5">
      <c r="A30" s="3" t="s">
        <v>84</v>
      </c>
    </row>
    <row r="31" spans="1:5">
      <c r="A31" s="4" t="s">
        <v>85</v>
      </c>
      <c r="B31" s="7" t="n">
        <v>34536</v>
      </c>
      <c r="C31" s="7" t="n">
        <v>26838</v>
      </c>
      <c r="D31" s="7" t="n">
        <v>98136</v>
      </c>
      <c r="E31" s="7" t="n">
        <v>77478</v>
      </c>
    </row>
    <row r="32" spans="1:5">
      <c r="A32" s="3" t="s">
        <v>86</v>
      </c>
    </row>
    <row r="33" spans="1:5">
      <c r="A33" s="4" t="s">
        <v>87</v>
      </c>
      <c r="B33" s="5" t="n">
        <v>-5862</v>
      </c>
      <c r="C33" s="5" t="n">
        <v>-4166</v>
      </c>
      <c r="D33" s="5" t="n">
        <v>-17075</v>
      </c>
      <c r="E33" s="5" t="n">
        <v>-11146</v>
      </c>
    </row>
    <row r="34" spans="1:5">
      <c r="A34" s="4" t="s">
        <v>111</v>
      </c>
    </row>
    <row r="35" spans="1:5">
      <c r="A35" s="3" t="s">
        <v>84</v>
      </c>
    </row>
    <row r="36" spans="1:5">
      <c r="A36" s="4" t="s">
        <v>85</v>
      </c>
      <c r="B36" s="5" t="n">
        <v>2390</v>
      </c>
      <c r="C36" s="5" t="n">
        <v>5473</v>
      </c>
      <c r="D36" s="5" t="n">
        <v>7630</v>
      </c>
      <c r="E36" s="5" t="n">
        <v>9930</v>
      </c>
    </row>
    <row r="37" spans="1:5">
      <c r="A37" s="3" t="s">
        <v>86</v>
      </c>
    </row>
    <row r="38" spans="1:5">
      <c r="A38" s="4" t="s">
        <v>87</v>
      </c>
      <c r="B38" s="7" t="n">
        <v>-2085</v>
      </c>
      <c r="C38" s="7" t="n">
        <v>-4908</v>
      </c>
      <c r="D38" s="7" t="n">
        <v>-7058</v>
      </c>
      <c r="E38" s="7" t="n">
        <v>-8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82</v>
      </c>
      <c r="D1" s="2" t="s">
        <v>1</v>
      </c>
    </row>
    <row r="2" spans="1:7">
      <c r="B2" s="2" t="s">
        <v>2</v>
      </c>
      <c r="C2" s="2" t="s">
        <v>83</v>
      </c>
      <c r="D2" s="2" t="s">
        <v>2</v>
      </c>
      <c r="E2" s="2" t="s">
        <v>83</v>
      </c>
      <c r="F2" s="2" t="s">
        <v>30</v>
      </c>
      <c r="G2" s="2" t="s">
        <v>310</v>
      </c>
    </row>
    <row r="3" spans="1:7">
      <c r="A3" s="4" t="s">
        <v>311</v>
      </c>
      <c r="B3" s="7" t="n">
        <v>10176</v>
      </c>
      <c r="C3" s="7" t="n">
        <v>22700</v>
      </c>
      <c r="D3" s="7" t="n">
        <v>10176</v>
      </c>
      <c r="E3" s="7" t="n">
        <v>22700</v>
      </c>
      <c r="F3" s="7" t="n">
        <v>20028</v>
      </c>
      <c r="G3" s="7" t="n">
        <v>1486</v>
      </c>
    </row>
    <row r="4" spans="1:7">
      <c r="A4" s="4" t="s">
        <v>312</v>
      </c>
      <c r="B4" s="5" t="n">
        <v>7667</v>
      </c>
      <c r="D4" s="5" t="n">
        <v>7667</v>
      </c>
    </row>
    <row r="5" spans="1:7">
      <c r="A5" s="4" t="s">
        <v>102</v>
      </c>
      <c r="B5" s="5" t="n">
        <v>-4019</v>
      </c>
      <c r="C5" s="7" t="n">
        <v>-8333</v>
      </c>
      <c r="D5" s="5" t="n">
        <v>-8672</v>
      </c>
      <c r="E5" s="7" t="n">
        <v>-39834</v>
      </c>
    </row>
    <row r="6" spans="1:7">
      <c r="A6" s="4" t="s">
        <v>46</v>
      </c>
      <c r="B6" s="5" t="n">
        <v>8961</v>
      </c>
      <c r="D6" s="5" t="n">
        <v>8961</v>
      </c>
      <c r="F6" s="4" t="s">
        <v>47</v>
      </c>
    </row>
    <row r="7" spans="1:7">
      <c r="A7" s="4" t="s">
        <v>49</v>
      </c>
      <c r="B7" s="5" t="n">
        <v>11021</v>
      </c>
      <c r="D7" s="5" t="n">
        <v>11021</v>
      </c>
      <c r="F7" s="7" t="n">
        <v>7209</v>
      </c>
    </row>
    <row r="8" spans="1:7">
      <c r="A8" s="4" t="s">
        <v>313</v>
      </c>
    </row>
    <row r="9" spans="1:7">
      <c r="A9" s="4" t="s">
        <v>311</v>
      </c>
      <c r="B9" s="7" t="n">
        <v>2593</v>
      </c>
      <c r="D9" s="7" t="n">
        <v>25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4</v>
      </c>
      <c r="B1" s="2" t="s">
        <v>2</v>
      </c>
      <c r="C1" s="2" t="s">
        <v>30</v>
      </c>
    </row>
    <row r="2" spans="1:3">
      <c r="A2" s="3" t="s">
        <v>171</v>
      </c>
    </row>
    <row r="3" spans="1:3">
      <c r="A3" s="4" t="s">
        <v>315</v>
      </c>
      <c r="B3" s="7" t="n">
        <v>22519</v>
      </c>
      <c r="C3" s="7" t="n">
        <v>25527</v>
      </c>
    </row>
    <row r="4" spans="1:3">
      <c r="A4" s="4" t="s">
        <v>316</v>
      </c>
      <c r="B4" s="5" t="n">
        <v>-2588</v>
      </c>
      <c r="C4" s="5" t="n">
        <v>-3235</v>
      </c>
    </row>
    <row r="5" spans="1:3">
      <c r="A5" s="4" t="s">
        <v>317</v>
      </c>
      <c r="B5" s="5" t="n">
        <v>114</v>
      </c>
      <c r="C5" s="5" t="n">
        <v>135</v>
      </c>
    </row>
    <row r="6" spans="1:3">
      <c r="A6" s="4" t="s">
        <v>318</v>
      </c>
      <c r="B6" s="5" t="n">
        <v>-2289</v>
      </c>
      <c r="C6" s="5" t="n">
        <v>-1958</v>
      </c>
    </row>
    <row r="7" spans="1:3">
      <c r="A7" s="4" t="s">
        <v>319</v>
      </c>
      <c r="B7" s="7" t="n">
        <v>17756</v>
      </c>
      <c r="C7" s="7" t="n">
        <v>20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9"/>
  </cols>
  <sheetData>
    <row r="1" spans="1:6">
      <c r="A1" s="1" t="s">
        <v>112</v>
      </c>
      <c r="B1" s="2" t="s">
        <v>113</v>
      </c>
      <c r="C1" s="2" t="s">
        <v>114</v>
      </c>
      <c r="D1" s="2" t="s">
        <v>115</v>
      </c>
      <c r="E1" s="2" t="s">
        <v>116</v>
      </c>
      <c r="F1" s="2" t="s">
        <v>117</v>
      </c>
    </row>
    <row r="2" spans="1:6">
      <c r="A2" s="4" t="s">
        <v>118</v>
      </c>
      <c r="B2" s="7" t="n">
        <v>2</v>
      </c>
      <c r="C2" s="7" t="n">
        <v>323429</v>
      </c>
      <c r="D2" s="7" t="n">
        <v>53145</v>
      </c>
      <c r="E2" s="7" t="n">
        <v>-378905</v>
      </c>
      <c r="F2" s="7" t="n">
        <v>-2329</v>
      </c>
    </row>
    <row r="3" spans="1:6">
      <c r="A3" s="4" t="s">
        <v>119</v>
      </c>
      <c r="B3" s="5" t="n">
        <v>20402602</v>
      </c>
      <c r="F3" s="5" t="n">
        <v>20402602</v>
      </c>
    </row>
    <row r="4" spans="1:6">
      <c r="A4" s="3" t="s">
        <v>120</v>
      </c>
    </row>
    <row r="5" spans="1:6">
      <c r="A5" s="4" t="s">
        <v>121</v>
      </c>
      <c r="B5" s="4" t="s">
        <v>47</v>
      </c>
      <c r="C5" s="4" t="s">
        <v>47</v>
      </c>
      <c r="D5" s="5" t="n">
        <v>234</v>
      </c>
      <c r="E5" s="4" t="s">
        <v>47</v>
      </c>
      <c r="F5" s="7" t="n">
        <v>234</v>
      </c>
    </row>
    <row r="6" spans="1:6">
      <c r="A6" s="4" t="s">
        <v>122</v>
      </c>
      <c r="B6" s="4" t="s">
        <v>47</v>
      </c>
      <c r="C6" s="4" t="s">
        <v>47</v>
      </c>
      <c r="D6" s="5" t="n">
        <v>2240</v>
      </c>
      <c r="E6" s="4" t="s">
        <v>47</v>
      </c>
      <c r="F6" s="5" t="n">
        <v>2240</v>
      </c>
    </row>
    <row r="7" spans="1:6">
      <c r="A7" s="4" t="s">
        <v>123</v>
      </c>
      <c r="B7" s="4" t="s">
        <v>47</v>
      </c>
      <c r="C7" s="5" t="n">
        <v>1</v>
      </c>
      <c r="D7" s="4" t="s">
        <v>47</v>
      </c>
      <c r="E7" s="4" t="s">
        <v>47</v>
      </c>
      <c r="F7" s="5" t="n">
        <v>1</v>
      </c>
    </row>
    <row r="8" spans="1:6">
      <c r="A8" s="4" t="s">
        <v>124</v>
      </c>
      <c r="B8" s="5" t="n">
        <v>50</v>
      </c>
    </row>
    <row r="9" spans="1:6">
      <c r="A9" s="4" t="s">
        <v>125</v>
      </c>
      <c r="B9" s="4" t="s">
        <v>47</v>
      </c>
      <c r="C9" s="5" t="n">
        <v>-1043</v>
      </c>
      <c r="D9" s="4" t="s">
        <v>47</v>
      </c>
      <c r="E9" s="4" t="s">
        <v>47</v>
      </c>
      <c r="F9" s="5" t="n">
        <v>-1043</v>
      </c>
    </row>
    <row r="10" spans="1:6">
      <c r="A10" s="4" t="s">
        <v>126</v>
      </c>
      <c r="B10" s="5" t="n">
        <v>457939</v>
      </c>
    </row>
    <row r="11" spans="1:6">
      <c r="A11" s="4" t="s">
        <v>89</v>
      </c>
      <c r="B11" s="4" t="s">
        <v>47</v>
      </c>
      <c r="C11" s="5" t="n">
        <v>3214</v>
      </c>
      <c r="D11" s="4" t="s">
        <v>47</v>
      </c>
      <c r="E11" s="4" t="s">
        <v>47</v>
      </c>
      <c r="F11" s="5" t="n">
        <v>3214</v>
      </c>
    </row>
    <row r="12" spans="1:6">
      <c r="A12" s="4" t="s">
        <v>127</v>
      </c>
      <c r="B12" s="4" t="s">
        <v>47</v>
      </c>
      <c r="C12" s="5" t="n">
        <v>2848</v>
      </c>
      <c r="D12" s="4" t="s">
        <v>47</v>
      </c>
      <c r="E12" s="4" t="s">
        <v>47</v>
      </c>
      <c r="F12" s="5" t="n">
        <v>2848</v>
      </c>
    </row>
    <row r="13" spans="1:6">
      <c r="A13" s="4" t="s">
        <v>128</v>
      </c>
      <c r="B13" s="4" t="s">
        <v>47</v>
      </c>
      <c r="C13" s="5" t="n">
        <v>-1482</v>
      </c>
      <c r="D13" s="4" t="s">
        <v>47</v>
      </c>
      <c r="E13" s="4" t="s">
        <v>47</v>
      </c>
      <c r="F13" s="5" t="n">
        <v>-1482</v>
      </c>
    </row>
    <row r="14" spans="1:6">
      <c r="A14" s="4" t="s">
        <v>102</v>
      </c>
      <c r="B14" s="4" t="s">
        <v>47</v>
      </c>
      <c r="C14" s="4" t="s">
        <v>47</v>
      </c>
      <c r="D14" s="4" t="s">
        <v>47</v>
      </c>
      <c r="E14" s="5" t="n">
        <v>-8672</v>
      </c>
      <c r="F14" s="5" t="n">
        <v>-8672</v>
      </c>
    </row>
    <row r="15" spans="1:6">
      <c r="A15" s="4" t="s">
        <v>129</v>
      </c>
      <c r="B15" s="7" t="n">
        <v>2</v>
      </c>
      <c r="C15" s="7" t="n">
        <v>326967</v>
      </c>
      <c r="D15" s="7" t="n">
        <v>55619</v>
      </c>
      <c r="E15" s="7" t="n">
        <v>-387577</v>
      </c>
      <c r="F15" s="7" t="n">
        <v>-4989</v>
      </c>
    </row>
    <row r="16" spans="1:6">
      <c r="A16" s="4" t="s">
        <v>130</v>
      </c>
      <c r="B16" s="5" t="n">
        <v>20860591</v>
      </c>
      <c r="F16" s="5" t="n">
        <v>20860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0</v>
      </c>
      <c r="B1" s="2" t="s">
        <v>2</v>
      </c>
      <c r="C1" s="2" t="s">
        <v>30</v>
      </c>
    </row>
    <row r="2" spans="1:3">
      <c r="A2" s="3" t="s">
        <v>173</v>
      </c>
    </row>
    <row r="3" spans="1:3">
      <c r="A3" s="4" t="s">
        <v>321</v>
      </c>
      <c r="B3" s="7" t="n">
        <v>4155</v>
      </c>
      <c r="C3" s="7" t="n">
        <v>4100</v>
      </c>
    </row>
    <row r="4" spans="1:3">
      <c r="A4" s="4" t="s">
        <v>322</v>
      </c>
      <c r="B4" s="5" t="n">
        <v>2262</v>
      </c>
      <c r="C4" s="5" t="n">
        <v>911</v>
      </c>
    </row>
    <row r="5" spans="1:3">
      <c r="A5" s="4" t="s">
        <v>323</v>
      </c>
      <c r="B5" s="7" t="n">
        <v>6417</v>
      </c>
      <c r="C5" s="7" t="n">
        <v>5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4</v>
      </c>
      <c r="B1" s="2" t="s">
        <v>2</v>
      </c>
      <c r="C1" s="2" t="s">
        <v>30</v>
      </c>
    </row>
    <row r="2" spans="1:3">
      <c r="A2" s="3" t="s">
        <v>173</v>
      </c>
    </row>
    <row r="3" spans="1:3">
      <c r="A3" s="4" t="s">
        <v>325</v>
      </c>
      <c r="B3" s="7" t="n">
        <v>460</v>
      </c>
      <c r="C3" s="7" t="n">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6</v>
      </c>
      <c r="B1" s="2" t="s">
        <v>2</v>
      </c>
      <c r="C1" s="2" t="s">
        <v>30</v>
      </c>
    </row>
    <row r="2" spans="1:3">
      <c r="A2" s="3" t="s">
        <v>176</v>
      </c>
    </row>
    <row r="3" spans="1:3">
      <c r="A3" s="4" t="s">
        <v>139</v>
      </c>
      <c r="B3" s="7" t="n">
        <v>5484</v>
      </c>
      <c r="C3" s="7" t="n">
        <v>8150</v>
      </c>
    </row>
    <row r="4" spans="1:3">
      <c r="A4" s="4" t="s">
        <v>327</v>
      </c>
      <c r="B4" s="5" t="n">
        <v>11633</v>
      </c>
      <c r="C4" s="5" t="n">
        <v>9542</v>
      </c>
    </row>
    <row r="5" spans="1:3">
      <c r="A5" s="4" t="s">
        <v>328</v>
      </c>
      <c r="B5" s="7" t="n">
        <v>17117</v>
      </c>
      <c r="C5" s="7" t="n">
        <v>176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9</v>
      </c>
      <c r="B1" s="2" t="s">
        <v>2</v>
      </c>
      <c r="C1" s="2" t="s">
        <v>30</v>
      </c>
    </row>
    <row r="2" spans="1:3">
      <c r="A2" s="3" t="s">
        <v>330</v>
      </c>
    </row>
    <row r="3" spans="1:3">
      <c r="A3" s="4" t="s">
        <v>331</v>
      </c>
      <c r="B3" s="7" t="n">
        <v>131105</v>
      </c>
      <c r="C3" s="7" t="n">
        <v>117682</v>
      </c>
    </row>
    <row r="4" spans="1:3">
      <c r="A4" s="4" t="s">
        <v>332</v>
      </c>
      <c r="B4" s="5" t="n">
        <v>-84660</v>
      </c>
      <c r="C4" s="5" t="n">
        <v>-74197</v>
      </c>
    </row>
    <row r="5" spans="1:3">
      <c r="A5" s="4" t="s">
        <v>333</v>
      </c>
      <c r="B5" s="5" t="n">
        <v>46445</v>
      </c>
      <c r="C5" s="5" t="n">
        <v>43485</v>
      </c>
    </row>
    <row r="6" spans="1:3">
      <c r="A6" s="4" t="s">
        <v>334</v>
      </c>
    </row>
    <row r="7" spans="1:3">
      <c r="A7" s="3" t="s">
        <v>330</v>
      </c>
    </row>
    <row r="8" spans="1:3">
      <c r="A8" s="4" t="s">
        <v>331</v>
      </c>
      <c r="B8" s="5" t="n">
        <v>365</v>
      </c>
      <c r="C8" s="5" t="n">
        <v>371</v>
      </c>
    </row>
    <row r="9" spans="1:3">
      <c r="A9" s="4" t="s">
        <v>335</v>
      </c>
    </row>
    <row r="10" spans="1:3">
      <c r="A10" s="3" t="s">
        <v>330</v>
      </c>
    </row>
    <row r="11" spans="1:3">
      <c r="A11" s="4" t="s">
        <v>331</v>
      </c>
      <c r="B11" s="5" t="n">
        <v>118969</v>
      </c>
      <c r="C11" s="5" t="n">
        <v>105525</v>
      </c>
    </row>
    <row r="12" spans="1:3">
      <c r="A12" s="4" t="s">
        <v>336</v>
      </c>
    </row>
    <row r="13" spans="1:3">
      <c r="A13" s="3" t="s">
        <v>330</v>
      </c>
    </row>
    <row r="14" spans="1:3">
      <c r="A14" s="4" t="s">
        <v>331</v>
      </c>
      <c r="B14" s="5" t="n">
        <v>8487</v>
      </c>
      <c r="C14" s="5" t="n">
        <v>8428</v>
      </c>
    </row>
    <row r="15" spans="1:3">
      <c r="A15" s="4" t="s">
        <v>337</v>
      </c>
    </row>
    <row r="16" spans="1:3">
      <c r="A16" s="3" t="s">
        <v>330</v>
      </c>
    </row>
    <row r="17" spans="1:3">
      <c r="A17" s="4" t="s">
        <v>331</v>
      </c>
      <c r="B17" s="7" t="n">
        <v>3284</v>
      </c>
      <c r="C17" s="7" t="n">
        <v>3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8</v>
      </c>
      <c r="B1" s="2" t="s">
        <v>82</v>
      </c>
      <c r="D1" s="2" t="s">
        <v>1</v>
      </c>
    </row>
    <row r="2" spans="1:5">
      <c r="B2" s="2" t="s">
        <v>2</v>
      </c>
      <c r="C2" s="2" t="s">
        <v>83</v>
      </c>
      <c r="D2" s="2" t="s">
        <v>2</v>
      </c>
      <c r="E2" s="2" t="s">
        <v>83</v>
      </c>
    </row>
    <row r="3" spans="1:5">
      <c r="A3" s="3" t="s">
        <v>179</v>
      </c>
    </row>
    <row r="4" spans="1:5">
      <c r="A4" s="4" t="s">
        <v>339</v>
      </c>
      <c r="B4" s="7" t="n">
        <v>5398</v>
      </c>
      <c r="C4" s="7" t="n">
        <v>4669</v>
      </c>
      <c r="D4" s="7" t="n">
        <v>15456</v>
      </c>
      <c r="E4" s="7" t="n">
        <v>138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0</v>
      </c>
      <c r="B1" s="2" t="s">
        <v>2</v>
      </c>
      <c r="C1" s="2" t="s">
        <v>30</v>
      </c>
    </row>
    <row r="2" spans="1:3">
      <c r="A2" s="3" t="s">
        <v>182</v>
      </c>
    </row>
    <row r="3" spans="1:3">
      <c r="A3" s="4" t="s">
        <v>341</v>
      </c>
      <c r="B3" s="7" t="n">
        <v>101572</v>
      </c>
      <c r="C3" s="7" t="n">
        <v>89468</v>
      </c>
    </row>
    <row r="4" spans="1:3">
      <c r="A4" s="4" t="s">
        <v>342</v>
      </c>
      <c r="B4" s="5" t="n">
        <v>-55882</v>
      </c>
      <c r="C4" s="5" t="n">
        <v>-43035</v>
      </c>
    </row>
    <row r="5" spans="1:3">
      <c r="A5" s="4" t="s">
        <v>38</v>
      </c>
      <c r="B5" s="7" t="n">
        <v>45690</v>
      </c>
      <c r="C5" s="7" t="n">
        <v>464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30</v>
      </c>
    </row>
    <row r="2" spans="1:3">
      <c r="A2" s="3" t="s">
        <v>182</v>
      </c>
    </row>
    <row r="3" spans="1:3">
      <c r="A3" s="4" t="s">
        <v>344</v>
      </c>
      <c r="B3" s="7" t="n">
        <v>4346</v>
      </c>
    </row>
    <row r="4" spans="1:3">
      <c r="A4" s="5" t="n">
        <v>2019</v>
      </c>
      <c r="B4" s="5" t="n">
        <v>16014</v>
      </c>
    </row>
    <row r="5" spans="1:3">
      <c r="A5" s="5" t="n">
        <v>2020</v>
      </c>
      <c r="B5" s="5" t="n">
        <v>13213</v>
      </c>
    </row>
    <row r="6" spans="1:3">
      <c r="A6" s="5" t="n">
        <v>2021</v>
      </c>
      <c r="B6" s="5" t="n">
        <v>8304</v>
      </c>
    </row>
    <row r="7" spans="1:3">
      <c r="A7" s="5" t="n">
        <v>2022</v>
      </c>
      <c r="B7" s="5" t="n">
        <v>2742</v>
      </c>
    </row>
    <row r="8" spans="1:3">
      <c r="A8" s="5" t="n">
        <v>2023</v>
      </c>
      <c r="B8" s="5" t="n">
        <v>1071</v>
      </c>
    </row>
    <row r="9" spans="1:3">
      <c r="A9" s="4" t="s">
        <v>38</v>
      </c>
      <c r="B9" s="7" t="n">
        <v>45690</v>
      </c>
      <c r="C9" s="7" t="n">
        <v>46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 customWidth="1" max="5" min="5" width="14"/>
    <col customWidth="1" max="6" min="6" width="14"/>
  </cols>
  <sheetData>
    <row r="1" spans="1:6">
      <c r="A1" s="1" t="s">
        <v>345</v>
      </c>
      <c r="B1" s="2" t="s">
        <v>82</v>
      </c>
      <c r="D1" s="2" t="s">
        <v>1</v>
      </c>
    </row>
    <row r="2" spans="1:6">
      <c r="B2" s="2" t="s">
        <v>2</v>
      </c>
      <c r="C2" s="2" t="s">
        <v>83</v>
      </c>
      <c r="D2" s="2" t="s">
        <v>2</v>
      </c>
      <c r="E2" s="2" t="s">
        <v>83</v>
      </c>
      <c r="F2" s="2" t="s">
        <v>30</v>
      </c>
    </row>
    <row r="3" spans="1:6">
      <c r="A3" s="3" t="s">
        <v>346</v>
      </c>
    </row>
    <row r="4" spans="1:6">
      <c r="A4" s="4" t="s">
        <v>347</v>
      </c>
      <c r="B4" s="7" t="n">
        <v>4447</v>
      </c>
      <c r="D4" s="7" t="n">
        <v>13127</v>
      </c>
    </row>
    <row r="5" spans="1:6">
      <c r="A5" s="4" t="s">
        <v>341</v>
      </c>
      <c r="B5" s="5" t="n">
        <v>45690</v>
      </c>
      <c r="D5" s="5" t="n">
        <v>45690</v>
      </c>
      <c r="F5" s="7" t="n">
        <v>46433</v>
      </c>
    </row>
    <row r="6" spans="1:6">
      <c r="A6" s="4" t="s">
        <v>348</v>
      </c>
      <c r="B6" s="5" t="n">
        <v>4366</v>
      </c>
      <c r="C6" s="7" t="n">
        <v>3232</v>
      </c>
      <c r="D6" s="5" t="n">
        <v>12927</v>
      </c>
      <c r="E6" s="7" t="n">
        <v>7425</v>
      </c>
    </row>
    <row r="7" spans="1:6">
      <c r="A7" s="4" t="s">
        <v>349</v>
      </c>
      <c r="B7" s="7" t="n">
        <v>0</v>
      </c>
      <c r="C7" s="7" t="n">
        <v>0</v>
      </c>
      <c r="D7" s="7" t="n">
        <v>342</v>
      </c>
      <c r="E7" s="7" t="n">
        <v>263</v>
      </c>
    </row>
    <row r="8" spans="1:6">
      <c r="A8" s="4" t="s">
        <v>350</v>
      </c>
      <c r="B8" s="4" t="s">
        <v>351</v>
      </c>
      <c r="D8" s="4" t="s">
        <v>351</v>
      </c>
    </row>
    <row r="9" spans="1:6">
      <c r="A9" s="4" t="s">
        <v>352</v>
      </c>
    </row>
    <row r="10" spans="1:6">
      <c r="A10" s="3" t="s">
        <v>346</v>
      </c>
    </row>
    <row r="11" spans="1:6">
      <c r="A11" s="4" t="s">
        <v>341</v>
      </c>
      <c r="B11" s="7" t="n">
        <v>1352</v>
      </c>
      <c r="D11" s="7" t="n">
        <v>1352</v>
      </c>
      <c r="F11" s="7" t="n">
        <v>26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2</v>
      </c>
      <c r="C1" s="2" t="s">
        <v>30</v>
      </c>
    </row>
    <row r="2" spans="1:3">
      <c r="A2" s="4" t="s">
        <v>354</v>
      </c>
      <c r="B2" s="7" t="n">
        <v>33112</v>
      </c>
      <c r="C2" s="7" t="n">
        <v>33604</v>
      </c>
    </row>
    <row r="3" spans="1:3">
      <c r="A3" s="4" t="s">
        <v>342</v>
      </c>
      <c r="B3" s="5" t="n">
        <v>-26490</v>
      </c>
      <c r="C3" s="5" t="n">
        <v>-24364</v>
      </c>
    </row>
    <row r="4" spans="1:3">
      <c r="A4" s="4" t="s">
        <v>355</v>
      </c>
      <c r="B4" s="5" t="n">
        <v>6622</v>
      </c>
      <c r="C4" s="5" t="n">
        <v>9240</v>
      </c>
    </row>
    <row r="5" spans="1:3">
      <c r="A5" s="4" t="s">
        <v>356</v>
      </c>
    </row>
    <row r="6" spans="1:3">
      <c r="A6" s="4" t="s">
        <v>354</v>
      </c>
      <c r="B6" s="5" t="n">
        <v>15258</v>
      </c>
      <c r="C6" s="5" t="n">
        <v>15485</v>
      </c>
    </row>
    <row r="7" spans="1:3">
      <c r="A7" s="4" t="s">
        <v>357</v>
      </c>
    </row>
    <row r="8" spans="1:3">
      <c r="A8" s="4" t="s">
        <v>354</v>
      </c>
      <c r="B8" s="7" t="n">
        <v>17854</v>
      </c>
      <c r="C8" s="7" t="n">
        <v>181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30</v>
      </c>
    </row>
    <row r="2" spans="1:3">
      <c r="A2" s="3" t="s">
        <v>185</v>
      </c>
    </row>
    <row r="3" spans="1:3">
      <c r="A3" s="4" t="s">
        <v>344</v>
      </c>
      <c r="B3" s="7" t="n">
        <v>828</v>
      </c>
    </row>
    <row r="4" spans="1:3">
      <c r="A4" s="5" t="n">
        <v>2019</v>
      </c>
      <c r="B4" s="5" t="n">
        <v>3311</v>
      </c>
    </row>
    <row r="5" spans="1:3">
      <c r="A5" s="5" t="n">
        <v>2020</v>
      </c>
      <c r="B5" s="5" t="n">
        <v>2483</v>
      </c>
    </row>
    <row r="6" spans="1:3">
      <c r="A6" s="4" t="s">
        <v>117</v>
      </c>
      <c r="B6" s="7" t="n">
        <v>6622</v>
      </c>
      <c r="C6" s="7" t="n">
        <v>9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02</v>
      </c>
      <c r="B4" s="7" t="n">
        <v>-8672</v>
      </c>
      <c r="C4" s="7" t="n">
        <v>-39834</v>
      </c>
    </row>
    <row r="5" spans="1:3">
      <c r="A5" s="3" t="s">
        <v>133</v>
      </c>
    </row>
    <row r="6" spans="1:3">
      <c r="A6" s="4" t="s">
        <v>91</v>
      </c>
      <c r="B6" s="5" t="n">
        <v>31296</v>
      </c>
      <c r="C6" s="5" t="n">
        <v>23877</v>
      </c>
    </row>
    <row r="7" spans="1:3">
      <c r="A7" s="4" t="s">
        <v>89</v>
      </c>
      <c r="B7" s="5" t="n">
        <v>5625</v>
      </c>
      <c r="C7" s="5" t="n">
        <v>2703</v>
      </c>
    </row>
    <row r="8" spans="1:3">
      <c r="A8" s="4" t="s">
        <v>97</v>
      </c>
      <c r="B8" s="5" t="n">
        <v>-1872</v>
      </c>
      <c r="C8" s="5" t="n">
        <v>349</v>
      </c>
    </row>
    <row r="9" spans="1:3">
      <c r="A9" s="4" t="s">
        <v>96</v>
      </c>
      <c r="B9" s="5" t="n">
        <v>-7767</v>
      </c>
      <c r="C9" s="5" t="n">
        <v>3262</v>
      </c>
    </row>
    <row r="10" spans="1:3">
      <c r="A10" s="4" t="s">
        <v>134</v>
      </c>
      <c r="B10" s="5" t="n">
        <v>5824</v>
      </c>
      <c r="C10" s="4" t="s">
        <v>47</v>
      </c>
    </row>
    <row r="11" spans="1:3">
      <c r="A11" s="4" t="s">
        <v>135</v>
      </c>
      <c r="B11" s="4" t="s">
        <v>47</v>
      </c>
      <c r="C11" s="5" t="n">
        <v>9762</v>
      </c>
    </row>
    <row r="12" spans="1:3">
      <c r="A12" s="3" t="s">
        <v>136</v>
      </c>
    </row>
    <row r="13" spans="1:3">
      <c r="A13" s="4" t="s">
        <v>137</v>
      </c>
      <c r="B13" s="5" t="n">
        <v>2392</v>
      </c>
      <c r="C13" s="5" t="n">
        <v>1470</v>
      </c>
    </row>
    <row r="14" spans="1:3">
      <c r="A14" s="4" t="s">
        <v>138</v>
      </c>
      <c r="B14" s="5" t="n">
        <v>-1569</v>
      </c>
      <c r="C14" s="5" t="n">
        <v>3029</v>
      </c>
    </row>
    <row r="15" spans="1:3">
      <c r="A15" s="4" t="s">
        <v>139</v>
      </c>
      <c r="B15" s="5" t="n">
        <v>1061</v>
      </c>
      <c r="C15" s="5" t="n">
        <v>-3976</v>
      </c>
    </row>
    <row r="16" spans="1:3">
      <c r="A16" s="4" t="s">
        <v>48</v>
      </c>
      <c r="B16" s="5" t="n">
        <v>-1883</v>
      </c>
      <c r="C16" s="5" t="n">
        <v>-926</v>
      </c>
    </row>
    <row r="17" spans="1:3">
      <c r="A17" s="4" t="s">
        <v>44</v>
      </c>
      <c r="B17" s="5" t="n">
        <v>-4126</v>
      </c>
      <c r="C17" s="5" t="n">
        <v>4790</v>
      </c>
    </row>
    <row r="18" spans="1:3">
      <c r="A18" s="4" t="s">
        <v>50</v>
      </c>
      <c r="B18" s="5" t="n">
        <v>-69</v>
      </c>
      <c r="C18" s="5" t="n">
        <v>-11</v>
      </c>
    </row>
    <row r="19" spans="1:3">
      <c r="A19" s="4" t="s">
        <v>140</v>
      </c>
      <c r="B19" s="5" t="n">
        <v>6807</v>
      </c>
      <c r="C19" s="5" t="n">
        <v>2931</v>
      </c>
    </row>
    <row r="20" spans="1:3">
      <c r="A20" s="4" t="s">
        <v>45</v>
      </c>
      <c r="B20" s="5" t="n">
        <v>-5274</v>
      </c>
      <c r="C20" s="5" t="n">
        <v>-703</v>
      </c>
    </row>
    <row r="21" spans="1:3">
      <c r="A21" s="4" t="s">
        <v>59</v>
      </c>
      <c r="B21" s="5" t="n">
        <v>-4004</v>
      </c>
      <c r="C21" s="5" t="n">
        <v>-2524</v>
      </c>
    </row>
    <row r="22" spans="1:3">
      <c r="A22" s="4" t="s">
        <v>141</v>
      </c>
      <c r="B22" s="5" t="n">
        <v>17769</v>
      </c>
      <c r="C22" s="5" t="n">
        <v>4199</v>
      </c>
    </row>
    <row r="23" spans="1:3">
      <c r="A23" s="3" t="s">
        <v>142</v>
      </c>
    </row>
    <row r="24" spans="1:3">
      <c r="A24" s="4" t="s">
        <v>143</v>
      </c>
      <c r="B24" s="5" t="n">
        <v>-14914</v>
      </c>
      <c r="C24" s="5" t="n">
        <v>-12761</v>
      </c>
    </row>
    <row r="25" spans="1:3">
      <c r="A25" s="4" t="s">
        <v>144</v>
      </c>
      <c r="B25" s="5" t="n">
        <v>-13228</v>
      </c>
      <c r="C25" s="5" t="n">
        <v>-16304</v>
      </c>
    </row>
    <row r="26" spans="1:3">
      <c r="A26" s="4" t="s">
        <v>145</v>
      </c>
      <c r="B26" s="5" t="n">
        <v>-28142</v>
      </c>
      <c r="C26" s="5" t="n">
        <v>-29065</v>
      </c>
    </row>
    <row r="27" spans="1:3">
      <c r="A27" s="3" t="s">
        <v>146</v>
      </c>
    </row>
    <row r="28" spans="1:3">
      <c r="A28" s="4" t="s">
        <v>147</v>
      </c>
      <c r="B28" s="5" t="n">
        <v>9290</v>
      </c>
      <c r="C28" s="5" t="n">
        <v>5732</v>
      </c>
    </row>
    <row r="29" spans="1:3">
      <c r="A29" s="4" t="s">
        <v>148</v>
      </c>
      <c r="B29" s="4" t="s">
        <v>47</v>
      </c>
      <c r="C29" s="5" t="n">
        <v>36664</v>
      </c>
    </row>
    <row r="30" spans="1:3">
      <c r="A30" s="4" t="s">
        <v>149</v>
      </c>
      <c r="B30" s="4" t="s">
        <v>47</v>
      </c>
      <c r="C30" s="5" t="n">
        <v>1645</v>
      </c>
    </row>
    <row r="31" spans="1:3">
      <c r="A31" s="4" t="s">
        <v>150</v>
      </c>
      <c r="B31" s="5" t="n">
        <v>-7713</v>
      </c>
      <c r="C31" s="4" t="s">
        <v>47</v>
      </c>
    </row>
    <row r="32" spans="1:3">
      <c r="A32" s="4" t="s">
        <v>151</v>
      </c>
      <c r="B32" s="5" t="n">
        <v>-438</v>
      </c>
      <c r="C32" s="5" t="n">
        <v>-91</v>
      </c>
    </row>
    <row r="33" spans="1:3">
      <c r="A33" s="4" t="s">
        <v>152</v>
      </c>
      <c r="B33" s="5" t="n">
        <v>1139</v>
      </c>
      <c r="C33" s="5" t="n">
        <v>43950</v>
      </c>
    </row>
    <row r="34" spans="1:3">
      <c r="A34" s="4" t="s">
        <v>153</v>
      </c>
      <c r="B34" s="5" t="n">
        <v>-618</v>
      </c>
      <c r="C34" s="5" t="n">
        <v>2130</v>
      </c>
    </row>
    <row r="35" spans="1:3">
      <c r="A35" s="4" t="s">
        <v>154</v>
      </c>
      <c r="B35" s="5" t="n">
        <v>-9852</v>
      </c>
      <c r="C35" s="5" t="n">
        <v>21214</v>
      </c>
    </row>
    <row r="36" spans="1:3">
      <c r="A36" s="4" t="s">
        <v>155</v>
      </c>
      <c r="B36" s="5" t="n">
        <v>20028</v>
      </c>
      <c r="C36" s="5" t="n">
        <v>1486</v>
      </c>
    </row>
    <row r="37" spans="1:3">
      <c r="A37" s="4" t="s">
        <v>156</v>
      </c>
      <c r="B37" s="5" t="n">
        <v>10176</v>
      </c>
      <c r="C37" s="5" t="n">
        <v>22700</v>
      </c>
    </row>
    <row r="38" spans="1:3">
      <c r="A38" s="3" t="s">
        <v>157</v>
      </c>
    </row>
    <row r="39" spans="1:3">
      <c r="A39" s="4" t="s">
        <v>158</v>
      </c>
      <c r="B39" s="5" t="n">
        <v>12483</v>
      </c>
      <c r="C39" s="5" t="n">
        <v>10362</v>
      </c>
    </row>
    <row r="40" spans="1:3">
      <c r="A40" s="4" t="s">
        <v>159</v>
      </c>
      <c r="B40" s="5" t="n">
        <v>7</v>
      </c>
      <c r="C40" s="5" t="n">
        <v>66</v>
      </c>
    </row>
    <row r="41" spans="1:3">
      <c r="A41" s="3" t="s">
        <v>160</v>
      </c>
    </row>
    <row r="42" spans="1:3">
      <c r="A42" s="4" t="s">
        <v>161</v>
      </c>
      <c r="B42" s="5" t="n">
        <v>-1043</v>
      </c>
      <c r="C42" s="4" t="s">
        <v>47</v>
      </c>
    </row>
    <row r="43" spans="1:3">
      <c r="A43" s="4" t="s">
        <v>162</v>
      </c>
      <c r="B43" s="5" t="n">
        <v>-1482</v>
      </c>
      <c r="C43" s="4" t="s">
        <v>47</v>
      </c>
    </row>
    <row r="44" spans="1:3">
      <c r="A44" s="4" t="s">
        <v>163</v>
      </c>
      <c r="B44" s="5" t="n">
        <v>2848</v>
      </c>
      <c r="C44" s="4" t="s">
        <v>47</v>
      </c>
    </row>
    <row r="45" spans="1:3">
      <c r="A45" s="4" t="s">
        <v>164</v>
      </c>
      <c r="B45" s="5" t="n">
        <v>126</v>
      </c>
      <c r="C45" s="4" t="s">
        <v>47</v>
      </c>
    </row>
    <row r="46" spans="1:3">
      <c r="A46" s="4" t="s">
        <v>165</v>
      </c>
      <c r="B46" s="4" t="s">
        <v>47</v>
      </c>
      <c r="C46" s="5" t="n">
        <v>174990</v>
      </c>
    </row>
    <row r="47" spans="1:3">
      <c r="A47" s="4" t="s">
        <v>166</v>
      </c>
      <c r="B47" s="4" t="s">
        <v>47</v>
      </c>
      <c r="C47" s="7" t="n">
        <v>1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59</v>
      </c>
      <c r="B1" s="2" t="s">
        <v>82</v>
      </c>
      <c r="D1" s="2" t="s">
        <v>1</v>
      </c>
    </row>
    <row r="2" spans="1:6">
      <c r="B2" s="2" t="s">
        <v>2</v>
      </c>
      <c r="C2" s="2" t="s">
        <v>83</v>
      </c>
      <c r="D2" s="2" t="s">
        <v>2</v>
      </c>
      <c r="E2" s="2" t="s">
        <v>83</v>
      </c>
      <c r="F2" s="2" t="s">
        <v>30</v>
      </c>
    </row>
    <row r="3" spans="1:6">
      <c r="A3" s="3" t="s">
        <v>185</v>
      </c>
    </row>
    <row r="4" spans="1:6">
      <c r="A4" s="4" t="s">
        <v>360</v>
      </c>
      <c r="B4" s="7" t="n">
        <v>853</v>
      </c>
      <c r="C4" s="7" t="n">
        <v>804</v>
      </c>
      <c r="D4" s="7" t="n">
        <v>2572</v>
      </c>
      <c r="E4" s="7" t="n">
        <v>2362</v>
      </c>
    </row>
    <row r="5" spans="1:6">
      <c r="A5" s="4" t="s">
        <v>361</v>
      </c>
      <c r="D5" s="4" t="s">
        <v>362</v>
      </c>
    </row>
    <row r="6" spans="1:6">
      <c r="A6" s="4" t="s">
        <v>363</v>
      </c>
      <c r="B6" s="7" t="n">
        <v>689</v>
      </c>
      <c r="D6" s="7" t="n">
        <v>689</v>
      </c>
      <c r="F6" s="7" t="n">
        <v>6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4</v>
      </c>
      <c r="B1" s="2" t="s">
        <v>2</v>
      </c>
      <c r="C1" s="2" t="s">
        <v>30</v>
      </c>
    </row>
    <row r="2" spans="1:3">
      <c r="A2" s="3" t="s">
        <v>188</v>
      </c>
    </row>
    <row r="3" spans="1:3">
      <c r="A3" s="4" t="s">
        <v>365</v>
      </c>
      <c r="B3" s="7" t="n">
        <v>4007</v>
      </c>
      <c r="C3" s="7" t="n">
        <v>6038</v>
      </c>
    </row>
    <row r="4" spans="1:3">
      <c r="A4" s="4" t="s">
        <v>366</v>
      </c>
      <c r="B4" s="5" t="n">
        <v>2997</v>
      </c>
      <c r="C4" s="5" t="n">
        <v>2257</v>
      </c>
    </row>
    <row r="5" spans="1:3">
      <c r="A5" s="4" t="s">
        <v>367</v>
      </c>
      <c r="B5" s="5" t="n">
        <v>808</v>
      </c>
      <c r="C5" s="5" t="n">
        <v>4116</v>
      </c>
    </row>
    <row r="6" spans="1:3">
      <c r="A6" s="4" t="s">
        <v>368</v>
      </c>
      <c r="B6" s="5" t="n">
        <v>642</v>
      </c>
      <c r="C6" s="5" t="n">
        <v>664</v>
      </c>
    </row>
    <row r="7" spans="1:3">
      <c r="A7" s="4" t="s">
        <v>369</v>
      </c>
      <c r="B7" s="5" t="n">
        <v>43</v>
      </c>
      <c r="C7" s="5" t="n">
        <v>40</v>
      </c>
    </row>
    <row r="8" spans="1:3">
      <c r="A8" s="4" t="s">
        <v>370</v>
      </c>
      <c r="B8" s="5" t="n">
        <v>4163</v>
      </c>
      <c r="C8" s="5" t="n">
        <v>5004</v>
      </c>
    </row>
    <row r="9" spans="1:3">
      <c r="A9" s="4" t="s">
        <v>371</v>
      </c>
      <c r="B9" s="7" t="n">
        <v>12660</v>
      </c>
      <c r="C9" s="7" t="n">
        <v>181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2</v>
      </c>
      <c r="C1" s="2" t="s">
        <v>30</v>
      </c>
    </row>
    <row r="2" spans="1:3">
      <c r="A2" s="3" t="s">
        <v>191</v>
      </c>
    </row>
    <row r="3" spans="1:3">
      <c r="A3" s="4" t="s">
        <v>373</v>
      </c>
      <c r="B3" s="7" t="n">
        <v>3904</v>
      </c>
      <c r="C3" s="7" t="n">
        <v>4346</v>
      </c>
    </row>
    <row r="4" spans="1:3">
      <c r="A4" s="4" t="s">
        <v>374</v>
      </c>
      <c r="B4" s="4" t="s">
        <v>47</v>
      </c>
      <c r="C4" s="5" t="n">
        <v>74</v>
      </c>
    </row>
    <row r="5" spans="1:3">
      <c r="A5" s="4" t="s">
        <v>375</v>
      </c>
      <c r="B5" s="5" t="n">
        <v>3904</v>
      </c>
      <c r="C5" s="5" t="n">
        <v>4420</v>
      </c>
    </row>
    <row r="6" spans="1:3">
      <c r="A6" s="4" t="s">
        <v>376</v>
      </c>
      <c r="B6" s="5" t="n">
        <v>899</v>
      </c>
      <c r="C6" s="5" t="n">
        <v>2079</v>
      </c>
    </row>
    <row r="7" spans="1:3">
      <c r="A7" s="4" t="s">
        <v>369</v>
      </c>
      <c r="B7" s="5" t="n">
        <v>861</v>
      </c>
      <c r="C7" s="5" t="n">
        <v>866</v>
      </c>
    </row>
    <row r="8" spans="1:3">
      <c r="A8" s="4" t="s">
        <v>377</v>
      </c>
      <c r="B8" s="4" t="s">
        <v>47</v>
      </c>
      <c r="C8" s="5" t="n">
        <v>3423</v>
      </c>
    </row>
    <row r="9" spans="1:3">
      <c r="A9" s="4" t="s">
        <v>378</v>
      </c>
      <c r="B9" s="5" t="n">
        <v>1760</v>
      </c>
      <c r="C9" s="5" t="n">
        <v>6368</v>
      </c>
    </row>
    <row r="10" spans="1:3">
      <c r="A10" s="4" t="s">
        <v>379</v>
      </c>
      <c r="B10" s="7" t="n">
        <v>5664</v>
      </c>
      <c r="C10" s="7" t="n">
        <v>10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0</v>
      </c>
      <c r="B1" s="2" t="s">
        <v>2</v>
      </c>
      <c r="C1" s="2" t="s">
        <v>30</v>
      </c>
    </row>
    <row r="2" spans="1:3">
      <c r="A2" s="3" t="s">
        <v>381</v>
      </c>
    </row>
    <row r="3" spans="1:3">
      <c r="A3" s="4" t="s">
        <v>382</v>
      </c>
      <c r="B3" s="7" t="n">
        <v>656</v>
      </c>
      <c r="C3" s="7" t="n">
        <v>1094</v>
      </c>
    </row>
    <row r="4" spans="1:3">
      <c r="A4" s="4" t="s">
        <v>383</v>
      </c>
      <c r="B4" s="5" t="n">
        <v>111790</v>
      </c>
      <c r="C4" s="5" t="n">
        <v>115928</v>
      </c>
    </row>
    <row r="5" spans="1:3">
      <c r="A5" s="4" t="s">
        <v>384</v>
      </c>
      <c r="B5" s="5" t="n">
        <v>-16789</v>
      </c>
      <c r="C5" s="5" t="n">
        <v>-7931</v>
      </c>
    </row>
    <row r="6" spans="1:3">
      <c r="A6" s="4" t="s">
        <v>385</v>
      </c>
      <c r="B6" s="5" t="n">
        <v>128579</v>
      </c>
      <c r="C6" s="5" t="n">
        <v>123859</v>
      </c>
    </row>
    <row r="7" spans="1:3">
      <c r="A7" s="4" t="s">
        <v>386</v>
      </c>
    </row>
    <row r="8" spans="1:3">
      <c r="A8" s="3" t="s">
        <v>381</v>
      </c>
    </row>
    <row r="9" spans="1:3">
      <c r="A9" s="4" t="s">
        <v>387</v>
      </c>
      <c r="B9" s="7" t="n">
        <v>127923</v>
      </c>
      <c r="C9" s="7" t="n">
        <v>122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8</v>
      </c>
      <c r="B1" s="2" t="s">
        <v>2</v>
      </c>
      <c r="C1" s="2" t="s">
        <v>30</v>
      </c>
    </row>
    <row r="2" spans="1:3">
      <c r="A2" s="3" t="s">
        <v>381</v>
      </c>
    </row>
    <row r="3" spans="1:3">
      <c r="A3" s="4" t="s">
        <v>389</v>
      </c>
      <c r="B3" s="7" t="n">
        <v>132</v>
      </c>
    </row>
    <row r="4" spans="1:3">
      <c r="A4" s="4" t="s">
        <v>390</v>
      </c>
      <c r="B4" s="5" t="n">
        <v>454</v>
      </c>
    </row>
    <row r="5" spans="1:3">
      <c r="A5" s="4" t="s">
        <v>391</v>
      </c>
      <c r="B5" s="5" t="n">
        <v>70</v>
      </c>
    </row>
    <row r="6" spans="1:3">
      <c r="A6" s="4" t="s">
        <v>392</v>
      </c>
      <c r="B6" s="4" t="s">
        <v>47</v>
      </c>
    </row>
    <row r="7" spans="1:3">
      <c r="A7" s="4" t="s">
        <v>393</v>
      </c>
      <c r="B7" s="4" t="s">
        <v>47</v>
      </c>
    </row>
    <row r="8" spans="1:3">
      <c r="A8" s="4" t="s">
        <v>394</v>
      </c>
      <c r="B8" s="4" t="s">
        <v>47</v>
      </c>
    </row>
    <row r="9" spans="1:3">
      <c r="A9" s="4" t="s">
        <v>395</v>
      </c>
      <c r="B9" s="5" t="n">
        <v>656</v>
      </c>
      <c r="C9" s="7" t="n">
        <v>1094</v>
      </c>
    </row>
    <row r="10" spans="1:3">
      <c r="A10" s="4" t="s">
        <v>396</v>
      </c>
      <c r="B10" s="5" t="n">
        <v>132</v>
      </c>
    </row>
    <row r="11" spans="1:3">
      <c r="A11" s="4" t="s">
        <v>397</v>
      </c>
      <c r="B11" s="5" t="n">
        <v>454</v>
      </c>
    </row>
    <row r="12" spans="1:3">
      <c r="A12" s="4" t="s">
        <v>398</v>
      </c>
      <c r="B12" s="5" t="n">
        <v>70</v>
      </c>
    </row>
    <row r="13" spans="1:3">
      <c r="A13" s="4" t="s">
        <v>399</v>
      </c>
      <c r="B13" s="5" t="n">
        <v>16266</v>
      </c>
    </row>
    <row r="14" spans="1:3">
      <c r="A14" s="4" t="s">
        <v>400</v>
      </c>
      <c r="B14" s="4" t="s">
        <v>47</v>
      </c>
    </row>
    <row r="15" spans="1:3">
      <c r="A15" s="4" t="s">
        <v>401</v>
      </c>
      <c r="B15" s="5" t="n">
        <v>111657</v>
      </c>
    </row>
    <row r="16" spans="1:3">
      <c r="A16" s="4" t="s">
        <v>117</v>
      </c>
      <c r="B16" s="5" t="n">
        <v>128579</v>
      </c>
      <c r="C16" s="5" t="n">
        <v>123859</v>
      </c>
    </row>
    <row r="17" spans="1:3">
      <c r="A17" s="4" t="s">
        <v>386</v>
      </c>
    </row>
    <row r="18" spans="1:3">
      <c r="A18" s="3" t="s">
        <v>381</v>
      </c>
    </row>
    <row r="19" spans="1:3">
      <c r="A19" s="4" t="s">
        <v>402</v>
      </c>
      <c r="B19" s="4" t="s">
        <v>47</v>
      </c>
    </row>
    <row r="20" spans="1:3">
      <c r="A20" s="4" t="s">
        <v>403</v>
      </c>
      <c r="B20" s="4" t="s">
        <v>47</v>
      </c>
    </row>
    <row r="21" spans="1:3">
      <c r="A21" s="4" t="s">
        <v>404</v>
      </c>
      <c r="B21" s="4" t="s">
        <v>47</v>
      </c>
    </row>
    <row r="22" spans="1:3">
      <c r="A22" s="4" t="s">
        <v>405</v>
      </c>
      <c r="B22" s="5" t="n">
        <v>16266</v>
      </c>
    </row>
    <row r="23" spans="1:3">
      <c r="A23" s="4" t="s">
        <v>406</v>
      </c>
      <c r="B23" s="4" t="s">
        <v>47</v>
      </c>
    </row>
    <row r="24" spans="1:3">
      <c r="A24" s="4" t="s">
        <v>407</v>
      </c>
      <c r="B24" s="5" t="n">
        <v>111657</v>
      </c>
    </row>
    <row r="25" spans="1:3">
      <c r="A25" s="4" t="s">
        <v>408</v>
      </c>
      <c r="B25" s="7" t="n">
        <v>127923</v>
      </c>
      <c r="C25" s="7" t="n">
        <v>1227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row>
    <row r="3" spans="1:3">
      <c r="A3" s="3" t="s">
        <v>411</v>
      </c>
    </row>
    <row r="4" spans="1:3">
      <c r="A4" s="4" t="s">
        <v>412</v>
      </c>
      <c r="B4" s="7" t="n">
        <v>8961</v>
      </c>
      <c r="C4" s="7" t="n">
        <v>16728</v>
      </c>
    </row>
    <row r="5" spans="1:3">
      <c r="A5" s="4" t="s">
        <v>413</v>
      </c>
    </row>
    <row r="6" spans="1:3">
      <c r="A6" s="3" t="s">
        <v>411</v>
      </c>
    </row>
    <row r="7" spans="1:3">
      <c r="A7" s="4" t="s">
        <v>414</v>
      </c>
      <c r="B7" s="4" t="s">
        <v>47</v>
      </c>
      <c r="C7" s="5" t="n">
        <v>964</v>
      </c>
    </row>
    <row r="8" spans="1:3">
      <c r="A8" s="4" t="s">
        <v>415</v>
      </c>
      <c r="B8" s="5" t="n">
        <v>2588</v>
      </c>
      <c r="C8" s="5" t="n">
        <v>3235</v>
      </c>
    </row>
    <row r="9" spans="1:3">
      <c r="A9" s="4" t="s">
        <v>416</v>
      </c>
      <c r="B9" s="4" t="s">
        <v>47</v>
      </c>
      <c r="C9" s="7"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7" t="n">
        <v>16728</v>
      </c>
    </row>
    <row r="5" spans="1:2">
      <c r="A5" s="4" t="s">
        <v>96</v>
      </c>
      <c r="B5" s="5" t="n">
        <v>-7767</v>
      </c>
    </row>
    <row r="6" spans="1:2">
      <c r="A6" s="4" t="s">
        <v>420</v>
      </c>
      <c r="B6" s="7" t="n">
        <v>89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21</v>
      </c>
      <c r="B1" s="2" t="s">
        <v>1</v>
      </c>
    </row>
    <row r="2" spans="1:3">
      <c r="B2" s="2" t="s">
        <v>2</v>
      </c>
      <c r="C2" s="2" t="s">
        <v>30</v>
      </c>
    </row>
    <row r="3" spans="1:3">
      <c r="A3" s="3" t="s">
        <v>200</v>
      </c>
    </row>
    <row r="4" spans="1:3">
      <c r="A4" s="4" t="s">
        <v>422</v>
      </c>
      <c r="B4" s="5" t="n">
        <v>2500000</v>
      </c>
    </row>
    <row r="5" spans="1:3">
      <c r="A5" s="4" t="s">
        <v>423</v>
      </c>
      <c r="B5" s="4" t="s">
        <v>424</v>
      </c>
    </row>
    <row r="6" spans="1:3">
      <c r="A6" s="4" t="s">
        <v>425</v>
      </c>
      <c r="B6" s="7" t="n">
        <v>8961</v>
      </c>
      <c r="C6" s="7" t="n">
        <v>16728</v>
      </c>
    </row>
    <row r="7" spans="1:3">
      <c r="A7" s="4" t="s">
        <v>426</v>
      </c>
      <c r="B7" s="4" t="s">
        <v>4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18</v>
      </c>
    </row>
    <row r="3" spans="1:2">
      <c r="A3" s="4" t="s">
        <v>429</v>
      </c>
      <c r="B3" s="7" t="n">
        <v>2848</v>
      </c>
    </row>
    <row r="4" spans="1:2">
      <c r="A4" s="4" t="s">
        <v>114</v>
      </c>
    </row>
    <row r="5" spans="1:2">
      <c r="A5" s="4" t="s">
        <v>429</v>
      </c>
      <c r="B5" s="7" t="n">
        <v>2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0</v>
      </c>
      <c r="B1" s="2" t="s">
        <v>82</v>
      </c>
      <c r="D1" s="2" t="s">
        <v>1</v>
      </c>
    </row>
    <row r="2" spans="1:5">
      <c r="B2" s="2" t="s">
        <v>2</v>
      </c>
      <c r="C2" s="2" t="s">
        <v>83</v>
      </c>
      <c r="D2" s="2" t="s">
        <v>2</v>
      </c>
      <c r="E2" s="2" t="s">
        <v>83</v>
      </c>
    </row>
    <row r="3" spans="1:5">
      <c r="A3" s="3" t="s">
        <v>431</v>
      </c>
    </row>
    <row r="4" spans="1:5">
      <c r="A4" s="4" t="s">
        <v>432</v>
      </c>
      <c r="B4" s="7" t="n">
        <v>1485</v>
      </c>
      <c r="C4" s="7" t="n">
        <v>1377</v>
      </c>
      <c r="D4" s="7" t="n">
        <v>5934</v>
      </c>
      <c r="E4" s="7" t="n">
        <v>2703</v>
      </c>
    </row>
    <row r="5" spans="1:5">
      <c r="A5" s="4" t="s">
        <v>433</v>
      </c>
    </row>
    <row r="6" spans="1:5">
      <c r="A6" s="3" t="s">
        <v>431</v>
      </c>
    </row>
    <row r="7" spans="1:5">
      <c r="A7" s="4" t="s">
        <v>432</v>
      </c>
      <c r="B7" s="5" t="n">
        <v>1485</v>
      </c>
      <c r="C7" s="5" t="n">
        <v>1377</v>
      </c>
      <c r="D7" s="5" t="n">
        <v>3519</v>
      </c>
      <c r="E7" s="5" t="n">
        <v>2703</v>
      </c>
    </row>
    <row r="8" spans="1:5">
      <c r="A8" s="4" t="s">
        <v>434</v>
      </c>
    </row>
    <row r="9" spans="1:5">
      <c r="A9" s="3" t="s">
        <v>431</v>
      </c>
    </row>
    <row r="10" spans="1:5">
      <c r="A10" s="4" t="s">
        <v>432</v>
      </c>
      <c r="B10" s="4" t="s">
        <v>47</v>
      </c>
      <c r="C10" s="4" t="s">
        <v>47</v>
      </c>
      <c r="D10" s="5" t="n">
        <v>2105</v>
      </c>
      <c r="E10" s="4" t="s">
        <v>47</v>
      </c>
    </row>
    <row r="11" spans="1:5">
      <c r="A11" s="4" t="s">
        <v>435</v>
      </c>
    </row>
    <row r="12" spans="1:5">
      <c r="A12" s="3" t="s">
        <v>431</v>
      </c>
    </row>
    <row r="13" spans="1:5">
      <c r="A13" s="4" t="s">
        <v>432</v>
      </c>
      <c r="B13" s="4" t="s">
        <v>47</v>
      </c>
      <c r="C13" s="4" t="s">
        <v>47</v>
      </c>
      <c r="D13" s="7" t="n">
        <v>310</v>
      </c>
      <c r="E13" s="4" t="s">
        <v>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36</v>
      </c>
      <c r="B1" s="2" t="s">
        <v>437</v>
      </c>
      <c r="C1" s="2" t="s">
        <v>438</v>
      </c>
      <c r="D1" s="2" t="s">
        <v>2</v>
      </c>
      <c r="E1" s="2" t="s">
        <v>83</v>
      </c>
      <c r="F1" s="2" t="s">
        <v>2</v>
      </c>
      <c r="G1" s="2" t="s">
        <v>83</v>
      </c>
    </row>
    <row r="2" spans="1:7">
      <c r="A2" s="3" t="s">
        <v>431</v>
      </c>
    </row>
    <row r="3" spans="1:7">
      <c r="A3" s="4" t="s">
        <v>432</v>
      </c>
      <c r="D3" s="7" t="n">
        <v>1485</v>
      </c>
      <c r="E3" s="7" t="n">
        <v>1377</v>
      </c>
      <c r="F3" s="7" t="n">
        <v>5934</v>
      </c>
      <c r="G3" s="7" t="n">
        <v>2703</v>
      </c>
    </row>
    <row r="4" spans="1:7">
      <c r="A4" s="4" t="s">
        <v>439</v>
      </c>
    </row>
    <row r="5" spans="1:7">
      <c r="A5" s="3" t="s">
        <v>431</v>
      </c>
    </row>
    <row r="6" spans="1:7">
      <c r="A6" s="4" t="s">
        <v>440</v>
      </c>
      <c r="D6" s="5" t="n">
        <v>2383280</v>
      </c>
      <c r="F6" s="5" t="n">
        <v>2383280</v>
      </c>
    </row>
    <row r="7" spans="1:7">
      <c r="A7" s="4" t="s">
        <v>441</v>
      </c>
      <c r="D7" s="5" t="n">
        <v>1133207</v>
      </c>
      <c r="F7" s="5" t="n">
        <v>1133207</v>
      </c>
    </row>
    <row r="8" spans="1:7">
      <c r="A8" s="4" t="s">
        <v>442</v>
      </c>
    </row>
    <row r="9" spans="1:7">
      <c r="A9" s="3" t="s">
        <v>431</v>
      </c>
    </row>
    <row r="10" spans="1:7">
      <c r="A10" s="4" t="s">
        <v>443</v>
      </c>
      <c r="C10" s="5" t="n">
        <v>27000</v>
      </c>
    </row>
    <row r="11" spans="1:7">
      <c r="A11" s="4" t="s">
        <v>444</v>
      </c>
      <c r="C11" s="9" t="n">
        <v>9.699999999999999</v>
      </c>
    </row>
    <row r="12" spans="1:7">
      <c r="A12" s="4" t="s">
        <v>445</v>
      </c>
      <c r="C12" s="7" t="n">
        <v>262</v>
      </c>
    </row>
    <row r="13" spans="1:7">
      <c r="A13" s="4" t="s">
        <v>432</v>
      </c>
      <c r="D13" s="7" t="n">
        <v>71</v>
      </c>
      <c r="F13" s="7" t="n">
        <v>154</v>
      </c>
    </row>
    <row r="14" spans="1:7">
      <c r="A14" s="4" t="s">
        <v>446</v>
      </c>
    </row>
    <row r="15" spans="1:7">
      <c r="A15" s="3" t="s">
        <v>431</v>
      </c>
    </row>
    <row r="16" spans="1:7">
      <c r="A16" s="4" t="s">
        <v>443</v>
      </c>
      <c r="B16" s="5" t="n">
        <v>100000</v>
      </c>
    </row>
    <row r="17" spans="1:7">
      <c r="A17" s="4" t="s">
        <v>444</v>
      </c>
      <c r="B17" s="9" t="n">
        <v>4.95</v>
      </c>
    </row>
    <row r="18" spans="1:7">
      <c r="A18" s="4" t="s">
        <v>445</v>
      </c>
      <c r="B18" s="7" t="n">
        <v>495</v>
      </c>
    </row>
    <row r="19" spans="1:7">
      <c r="A19" s="4" t="s">
        <v>432</v>
      </c>
      <c r="D19" s="5" t="n">
        <v>41</v>
      </c>
      <c r="F19" s="5" t="n">
        <v>41</v>
      </c>
    </row>
    <row r="20" spans="1:7">
      <c r="A20" s="4" t="s">
        <v>434</v>
      </c>
    </row>
    <row r="21" spans="1:7">
      <c r="A21" s="3" t="s">
        <v>431</v>
      </c>
    </row>
    <row r="22" spans="1:7">
      <c r="A22" s="4" t="s">
        <v>432</v>
      </c>
      <c r="D22" s="4" t="s">
        <v>47</v>
      </c>
      <c r="E22" s="4" t="s">
        <v>47</v>
      </c>
      <c r="F22" s="7" t="n">
        <v>2105</v>
      </c>
      <c r="G22" s="4" t="s">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2</v>
      </c>
      <c r="D1" s="2" t="s">
        <v>1</v>
      </c>
    </row>
    <row r="2" spans="1:5">
      <c r="B2" s="2" t="s">
        <v>2</v>
      </c>
      <c r="C2" s="2" t="s">
        <v>83</v>
      </c>
      <c r="D2" s="2" t="s">
        <v>2</v>
      </c>
      <c r="E2" s="2" t="s">
        <v>83</v>
      </c>
    </row>
    <row r="3" spans="1:5">
      <c r="A3" s="3" t="s">
        <v>448</v>
      </c>
    </row>
    <row r="4" spans="1:5">
      <c r="A4" s="4" t="s">
        <v>449</v>
      </c>
      <c r="D4" s="7" t="n">
        <v>-78668</v>
      </c>
    </row>
    <row r="5" spans="1:5">
      <c r="A5" s="4" t="s">
        <v>450</v>
      </c>
      <c r="B5" s="7" t="n">
        <v>188</v>
      </c>
      <c r="C5" s="7" t="n">
        <v>569</v>
      </c>
      <c r="D5" s="5" t="n">
        <v>-234</v>
      </c>
      <c r="E5" s="7" t="n">
        <v>-17565</v>
      </c>
    </row>
    <row r="6" spans="1:5">
      <c r="A6" s="4" t="s">
        <v>451</v>
      </c>
      <c r="B6" s="5" t="n">
        <v>-78902</v>
      </c>
      <c r="D6" s="5" t="n">
        <v>-78902</v>
      </c>
    </row>
    <row r="7" spans="1:5">
      <c r="A7" s="3" t="s">
        <v>452</v>
      </c>
    </row>
    <row r="8" spans="1:5">
      <c r="A8" s="4" t="s">
        <v>449</v>
      </c>
      <c r="D8" s="5" t="n">
        <v>25523</v>
      </c>
    </row>
    <row r="9" spans="1:5">
      <c r="A9" s="4" t="s">
        <v>450</v>
      </c>
      <c r="D9" s="5" t="n">
        <v>-2240</v>
      </c>
    </row>
    <row r="10" spans="1:5">
      <c r="A10" s="4" t="s">
        <v>451</v>
      </c>
      <c r="B10" s="5" t="n">
        <v>23283</v>
      </c>
      <c r="D10" s="5" t="n">
        <v>23283</v>
      </c>
    </row>
    <row r="11" spans="1:5">
      <c r="A11" s="3" t="s">
        <v>453</v>
      </c>
    </row>
    <row r="12" spans="1:5">
      <c r="A12" s="4" t="s">
        <v>449</v>
      </c>
      <c r="D12" s="5" t="n">
        <v>-53145</v>
      </c>
    </row>
    <row r="13" spans="1:5">
      <c r="A13" s="4" t="s">
        <v>450</v>
      </c>
      <c r="B13" s="5" t="n">
        <v>-2796</v>
      </c>
      <c r="C13" s="7" t="n">
        <v>2180</v>
      </c>
      <c r="D13" s="5" t="n">
        <v>-2474</v>
      </c>
      <c r="E13" s="7" t="n">
        <v>-12831</v>
      </c>
    </row>
    <row r="14" spans="1:5">
      <c r="A14" s="4" t="s">
        <v>451</v>
      </c>
      <c r="B14" s="7" t="n">
        <v>-55619</v>
      </c>
      <c r="D14" s="7" t="n">
        <v>-556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2</v>
      </c>
      <c r="D1" s="2" t="s">
        <v>1</v>
      </c>
    </row>
    <row r="2" spans="1:5">
      <c r="B2" s="2" t="s">
        <v>2</v>
      </c>
      <c r="C2" s="2" t="s">
        <v>83</v>
      </c>
      <c r="D2" s="2" t="s">
        <v>2</v>
      </c>
      <c r="E2" s="2" t="s">
        <v>83</v>
      </c>
    </row>
    <row r="3" spans="1:5">
      <c r="A3" s="3" t="s">
        <v>455</v>
      </c>
    </row>
    <row r="4" spans="1:5">
      <c r="A4" s="4" t="s">
        <v>456</v>
      </c>
      <c r="B4" s="5" t="n">
        <v>14338222</v>
      </c>
      <c r="C4" s="5" t="n">
        <v>14808391</v>
      </c>
      <c r="D4" s="5" t="n">
        <v>14422895</v>
      </c>
      <c r="E4" s="5" t="n">
        <v>14808391</v>
      </c>
    </row>
    <row r="5" spans="1:5">
      <c r="A5" s="4" t="s">
        <v>457</v>
      </c>
    </row>
    <row r="6" spans="1:5">
      <c r="A6" s="3" t="s">
        <v>455</v>
      </c>
    </row>
    <row r="7" spans="1:5">
      <c r="A7" s="4" t="s">
        <v>456</v>
      </c>
      <c r="B7" s="5" t="n">
        <v>9539615</v>
      </c>
      <c r="C7" s="5" t="n">
        <v>9539615</v>
      </c>
      <c r="D7" s="5" t="n">
        <v>9539615</v>
      </c>
      <c r="E7" s="5" t="n">
        <v>9539615</v>
      </c>
    </row>
    <row r="8" spans="1:5">
      <c r="A8" s="4" t="s">
        <v>458</v>
      </c>
    </row>
    <row r="9" spans="1:5">
      <c r="A9" s="3" t="s">
        <v>455</v>
      </c>
    </row>
    <row r="10" spans="1:5">
      <c r="A10" s="4" t="s">
        <v>456</v>
      </c>
      <c r="B10" s="5" t="n">
        <v>2500000</v>
      </c>
      <c r="C10" s="5" t="n">
        <v>2500000</v>
      </c>
      <c r="D10" s="5" t="n">
        <v>2500000</v>
      </c>
      <c r="E10" s="5" t="n">
        <v>2500000</v>
      </c>
    </row>
    <row r="11" spans="1:5">
      <c r="A11" s="4" t="s">
        <v>433</v>
      </c>
    </row>
    <row r="12" spans="1:5">
      <c r="A12" s="3" t="s">
        <v>455</v>
      </c>
    </row>
    <row r="13" spans="1:5">
      <c r="A13" s="4" t="s">
        <v>456</v>
      </c>
      <c r="B13" s="5" t="n">
        <v>1674491</v>
      </c>
      <c r="C13" s="5" t="n">
        <v>756331</v>
      </c>
      <c r="D13" s="5" t="n">
        <v>1759164</v>
      </c>
      <c r="E13" s="5" t="n">
        <v>756331</v>
      </c>
    </row>
    <row r="14" spans="1:5">
      <c r="A14" s="4" t="s">
        <v>459</v>
      </c>
    </row>
    <row r="15" spans="1:5">
      <c r="A15" s="3" t="s">
        <v>455</v>
      </c>
    </row>
    <row r="16" spans="1:5">
      <c r="A16" s="4" t="s">
        <v>456</v>
      </c>
      <c r="B16" s="5" t="n">
        <v>624116</v>
      </c>
      <c r="C16" s="5" t="n">
        <v>2012445</v>
      </c>
      <c r="D16" s="5" t="n">
        <v>624116</v>
      </c>
      <c r="E16" s="5" t="n">
        <v>20124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0</v>
      </c>
      <c r="B1" s="2" t="s">
        <v>82</v>
      </c>
      <c r="D1" s="2" t="s">
        <v>1</v>
      </c>
    </row>
    <row r="2" spans="1:5">
      <c r="B2" s="2" t="s">
        <v>2</v>
      </c>
      <c r="C2" s="2" t="s">
        <v>83</v>
      </c>
      <c r="D2" s="2" t="s">
        <v>2</v>
      </c>
      <c r="E2" s="2" t="s">
        <v>83</v>
      </c>
    </row>
    <row r="3" spans="1:5">
      <c r="A3" s="3" t="s">
        <v>215</v>
      </c>
    </row>
    <row r="4" spans="1:5">
      <c r="A4" s="4" t="s">
        <v>461</v>
      </c>
      <c r="D4" s="4" t="s">
        <v>462</v>
      </c>
    </row>
    <row r="5" spans="1:5">
      <c r="A5" s="4" t="s">
        <v>463</v>
      </c>
      <c r="D5" s="4" t="s">
        <v>464</v>
      </c>
    </row>
    <row r="6" spans="1:5">
      <c r="A6" s="4" t="s">
        <v>465</v>
      </c>
      <c r="B6" s="7" t="n">
        <v>39</v>
      </c>
      <c r="C6" s="7" t="n">
        <v>-86</v>
      </c>
      <c r="D6" s="7" t="n">
        <v>155</v>
      </c>
      <c r="E6" s="7" t="n">
        <v>-3</v>
      </c>
    </row>
    <row r="7" spans="1:5">
      <c r="A7" s="4" t="s">
        <v>466</v>
      </c>
      <c r="B7" s="7" t="n">
        <v>51575</v>
      </c>
      <c r="D7" s="7" t="n">
        <v>51575</v>
      </c>
    </row>
    <row r="8" spans="1:5">
      <c r="A8" s="4" t="s">
        <v>467</v>
      </c>
      <c r="B8" s="4" t="s">
        <v>468</v>
      </c>
      <c r="C8" s="4" t="s">
        <v>469</v>
      </c>
      <c r="D8" s="4" t="s">
        <v>470</v>
      </c>
      <c r="E8" s="4" t="s">
        <v>47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72</v>
      </c>
      <c r="B1" s="2" t="s">
        <v>82</v>
      </c>
      <c r="D1" s="2" t="s">
        <v>1</v>
      </c>
    </row>
    <row r="2" spans="1:5">
      <c r="B2" s="2" t="s">
        <v>2</v>
      </c>
      <c r="C2" s="2" t="s">
        <v>83</v>
      </c>
      <c r="D2" s="2" t="s">
        <v>2</v>
      </c>
      <c r="E2" s="2" t="s">
        <v>83</v>
      </c>
    </row>
    <row r="3" spans="1:5">
      <c r="A3" s="3" t="s">
        <v>473</v>
      </c>
    </row>
    <row r="4" spans="1:5">
      <c r="A4" s="4" t="s">
        <v>474</v>
      </c>
      <c r="B4" s="7" t="n">
        <v>-15245</v>
      </c>
      <c r="C4" s="7" t="n">
        <v>-13786</v>
      </c>
      <c r="D4" s="7" t="n">
        <v>-47241</v>
      </c>
      <c r="E4" s="7" t="n">
        <v>-41922</v>
      </c>
    </row>
    <row r="5" spans="1:5">
      <c r="A5" s="4" t="s">
        <v>475</v>
      </c>
    </row>
    <row r="6" spans="1:5">
      <c r="A6" s="3" t="s">
        <v>473</v>
      </c>
    </row>
    <row r="7" spans="1:5">
      <c r="A7" s="4" t="s">
        <v>474</v>
      </c>
      <c r="B7" s="7" t="n">
        <v>-17</v>
      </c>
      <c r="C7" s="7" t="n">
        <v>-54</v>
      </c>
      <c r="D7" s="7" t="n">
        <v>-117</v>
      </c>
      <c r="E7" s="7" t="n">
        <v>-1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76</v>
      </c>
      <c r="B1" s="2" t="s">
        <v>82</v>
      </c>
      <c r="D1" s="2" t="s">
        <v>1</v>
      </c>
    </row>
    <row r="2" spans="1:6">
      <c r="B2" s="2" t="s">
        <v>2</v>
      </c>
      <c r="C2" s="2" t="s">
        <v>83</v>
      </c>
      <c r="D2" s="2" t="s">
        <v>2</v>
      </c>
      <c r="E2" s="2" t="s">
        <v>83</v>
      </c>
      <c r="F2" s="2" t="s">
        <v>30</v>
      </c>
    </row>
    <row r="3" spans="1:6">
      <c r="A3" s="4" t="s">
        <v>477</v>
      </c>
      <c r="B3" s="4" t="s">
        <v>47</v>
      </c>
      <c r="C3" s="4" t="s">
        <v>47</v>
      </c>
      <c r="D3" s="4" t="s">
        <v>47</v>
      </c>
      <c r="E3" s="4" t="s">
        <v>47</v>
      </c>
    </row>
    <row r="4" spans="1:6">
      <c r="A4" s="4" t="s">
        <v>478</v>
      </c>
    </row>
    <row r="5" spans="1:6">
      <c r="A5" s="4" t="s">
        <v>477</v>
      </c>
      <c r="C5" s="5" t="n">
        <v>404</v>
      </c>
      <c r="E5" s="5" t="n">
        <v>1201</v>
      </c>
    </row>
    <row r="6" spans="1:6">
      <c r="A6" s="4" t="s">
        <v>137</v>
      </c>
      <c r="F6" s="7" t="n">
        <v>633</v>
      </c>
    </row>
    <row r="7" spans="1:6">
      <c r="A7" s="4" t="s">
        <v>479</v>
      </c>
    </row>
    <row r="8" spans="1:6">
      <c r="A8" s="4" t="s">
        <v>480</v>
      </c>
      <c r="C8" s="7" t="n">
        <v>11</v>
      </c>
      <c r="E8" s="7" t="n">
        <v>304</v>
      </c>
    </row>
    <row r="9" spans="1:6">
      <c r="A9" s="4" t="s">
        <v>481</v>
      </c>
    </row>
    <row r="10" spans="1:6">
      <c r="A10" s="4" t="s">
        <v>482</v>
      </c>
      <c r="B10" s="7" t="n">
        <v>20</v>
      </c>
      <c r="D10" s="7" t="n">
        <v>6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3</v>
      </c>
      <c r="B1" s="2" t="s">
        <v>1</v>
      </c>
    </row>
    <row r="2" spans="1:3">
      <c r="B2" s="2" t="s">
        <v>2</v>
      </c>
      <c r="C2" s="2" t="s">
        <v>83</v>
      </c>
    </row>
    <row r="3" spans="1:3">
      <c r="A3" s="3" t="s">
        <v>484</v>
      </c>
    </row>
    <row r="4" spans="1:3">
      <c r="A4" s="4" t="s">
        <v>485</v>
      </c>
      <c r="B4" s="4" t="s">
        <v>47</v>
      </c>
      <c r="C4" s="4" t="s">
        <v>47</v>
      </c>
    </row>
    <row r="5" spans="1:3">
      <c r="A5" s="4" t="s">
        <v>486</v>
      </c>
      <c r="B5" s="5" t="n">
        <v>2217</v>
      </c>
      <c r="C5" s="5" t="n">
        <v>2463</v>
      </c>
    </row>
    <row r="6" spans="1:3">
      <c r="A6" s="4" t="s">
        <v>487</v>
      </c>
      <c r="B6" s="5" t="n">
        <v>-2800</v>
      </c>
      <c r="C6" s="5" t="n">
        <v>-2301</v>
      </c>
    </row>
    <row r="7" spans="1:3">
      <c r="A7" s="4" t="s">
        <v>488</v>
      </c>
      <c r="B7" s="7" t="n">
        <v>-583</v>
      </c>
      <c r="C7" s="7" t="n">
        <v>1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9</v>
      </c>
      <c r="B1" s="2" t="s">
        <v>490</v>
      </c>
    </row>
    <row r="2" spans="1:3">
      <c r="B2" s="2" t="s">
        <v>491</v>
      </c>
      <c r="C2" s="2" t="s">
        <v>2</v>
      </c>
    </row>
    <row r="3" spans="1:3">
      <c r="A3" s="3" t="s">
        <v>492</v>
      </c>
    </row>
    <row r="4" spans="1:3">
      <c r="A4" s="4" t="s">
        <v>493</v>
      </c>
      <c r="C4" s="7" t="n">
        <v>2559</v>
      </c>
    </row>
    <row r="5" spans="1:3">
      <c r="A5" s="4" t="s">
        <v>494</v>
      </c>
    </row>
    <row r="6" spans="1:3">
      <c r="A6" s="3" t="s">
        <v>492</v>
      </c>
    </row>
    <row r="7" spans="1:3">
      <c r="A7" s="4" t="s">
        <v>495</v>
      </c>
      <c r="B7" s="7" t="n">
        <v>3318</v>
      </c>
    </row>
    <row r="8" spans="1:3">
      <c r="A8" s="4" t="s">
        <v>493</v>
      </c>
      <c r="B8" s="7" t="n">
        <v>7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82</v>
      </c>
      <c r="D1" s="2" t="s">
        <v>1</v>
      </c>
    </row>
    <row r="2" spans="1:6">
      <c r="B2" s="2" t="s">
        <v>2</v>
      </c>
      <c r="C2" s="2" t="s">
        <v>83</v>
      </c>
      <c r="D2" s="2" t="s">
        <v>2</v>
      </c>
      <c r="E2" s="2" t="s">
        <v>83</v>
      </c>
      <c r="F2" s="2" t="s">
        <v>30</v>
      </c>
    </row>
    <row r="3" spans="1:6">
      <c r="A3" s="3" t="s">
        <v>84</v>
      </c>
    </row>
    <row r="4" spans="1:6">
      <c r="A4" s="4" t="s">
        <v>85</v>
      </c>
      <c r="B4" s="7" t="n">
        <v>36926</v>
      </c>
      <c r="C4" s="7" t="n">
        <v>32311</v>
      </c>
      <c r="D4" s="7" t="n">
        <v>105766</v>
      </c>
      <c r="E4" s="7" t="n">
        <v>87408</v>
      </c>
    </row>
    <row r="5" spans="1:6">
      <c r="A5" s="3" t="s">
        <v>86</v>
      </c>
    </row>
    <row r="6" spans="1:6">
      <c r="A6" s="4" t="s">
        <v>88</v>
      </c>
      <c r="B6" s="5" t="n">
        <v>-15245</v>
      </c>
      <c r="C6" s="5" t="n">
        <v>-13786</v>
      </c>
      <c r="D6" s="5" t="n">
        <v>-47241</v>
      </c>
      <c r="E6" s="5" t="n">
        <v>-41922</v>
      </c>
    </row>
    <row r="7" spans="1:6">
      <c r="A7" s="4" t="s">
        <v>89</v>
      </c>
      <c r="B7" s="5" t="n">
        <v>-1485</v>
      </c>
      <c r="C7" s="5" t="n">
        <v>-1377</v>
      </c>
      <c r="D7" s="5" t="n">
        <v>-5934</v>
      </c>
      <c r="E7" s="5" t="n">
        <v>-2703</v>
      </c>
    </row>
    <row r="8" spans="1:6">
      <c r="A8" s="4" t="s">
        <v>90</v>
      </c>
      <c r="B8" s="5" t="n">
        <v>-14</v>
      </c>
      <c r="C8" s="5" t="n">
        <v>-74</v>
      </c>
      <c r="D8" s="5" t="n">
        <v>-816</v>
      </c>
      <c r="E8" s="5" t="n">
        <v>-11346</v>
      </c>
    </row>
    <row r="9" spans="1:6">
      <c r="A9" s="4" t="s">
        <v>91</v>
      </c>
      <c r="B9" s="5" t="n">
        <v>-10616</v>
      </c>
      <c r="C9" s="5" t="n">
        <v>-8705</v>
      </c>
      <c r="D9" s="5" t="n">
        <v>-31296</v>
      </c>
      <c r="E9" s="5" t="n">
        <v>-23877</v>
      </c>
    </row>
    <row r="10" spans="1:6">
      <c r="A10" s="4" t="s">
        <v>497</v>
      </c>
      <c r="B10" s="5" t="n">
        <v>1619</v>
      </c>
      <c r="C10" s="5" t="n">
        <v>-705</v>
      </c>
      <c r="D10" s="5" t="n">
        <v>-3654</v>
      </c>
      <c r="E10" s="5" t="n">
        <v>-12106</v>
      </c>
    </row>
    <row r="11" spans="1:6">
      <c r="A11" s="4" t="s">
        <v>498</v>
      </c>
      <c r="B11" s="5" t="n">
        <v>1619</v>
      </c>
      <c r="C11" s="5" t="n">
        <v>-705</v>
      </c>
      <c r="D11" s="5" t="n">
        <v>-3654</v>
      </c>
      <c r="E11" s="5" t="n">
        <v>-12106</v>
      </c>
    </row>
    <row r="12" spans="1:6">
      <c r="A12" s="4" t="s">
        <v>42</v>
      </c>
      <c r="B12" s="5" t="n">
        <v>206638</v>
      </c>
      <c r="C12" s="5" t="n">
        <v>219023</v>
      </c>
      <c r="D12" s="5" t="n">
        <v>206638</v>
      </c>
      <c r="E12" s="5" t="n">
        <v>219023</v>
      </c>
      <c r="F12" s="7" t="n">
        <v>219023</v>
      </c>
    </row>
    <row r="13" spans="1:6">
      <c r="A13" s="4" t="s">
        <v>499</v>
      </c>
      <c r="B13" s="5" t="n">
        <v>46387</v>
      </c>
      <c r="C13" s="5" t="n">
        <v>47076</v>
      </c>
      <c r="D13" s="5" t="n">
        <v>46387</v>
      </c>
      <c r="E13" s="5" t="n">
        <v>47076</v>
      </c>
      <c r="F13" s="7" t="n">
        <v>47076</v>
      </c>
    </row>
    <row r="14" spans="1:6">
      <c r="A14" s="4" t="s">
        <v>500</v>
      </c>
      <c r="B14" s="5" t="n">
        <v>14084</v>
      </c>
      <c r="C14" s="5" t="n">
        <v>9989</v>
      </c>
      <c r="D14" s="5" t="n">
        <v>32863</v>
      </c>
      <c r="E14" s="5" t="n">
        <v>26896</v>
      </c>
    </row>
    <row r="15" spans="1:6">
      <c r="A15" s="4" t="s">
        <v>110</v>
      </c>
    </row>
    <row r="16" spans="1:6">
      <c r="A16" s="3" t="s">
        <v>84</v>
      </c>
    </row>
    <row r="17" spans="1:6">
      <c r="A17" s="4" t="s">
        <v>85</v>
      </c>
      <c r="B17" s="5" t="n">
        <v>34536</v>
      </c>
      <c r="C17" s="5" t="n">
        <v>26838</v>
      </c>
      <c r="D17" s="5" t="n">
        <v>98136</v>
      </c>
      <c r="E17" s="5" t="n">
        <v>77478</v>
      </c>
    </row>
    <row r="18" spans="1:6">
      <c r="A18" s="3" t="s">
        <v>86</v>
      </c>
    </row>
    <row r="19" spans="1:6">
      <c r="A19" s="4" t="s">
        <v>87</v>
      </c>
      <c r="B19" s="5" t="n">
        <v>-5862</v>
      </c>
      <c r="C19" s="5" t="n">
        <v>-4166</v>
      </c>
      <c r="D19" s="5" t="n">
        <v>-17075</v>
      </c>
      <c r="E19" s="5" t="n">
        <v>-11146</v>
      </c>
    </row>
    <row r="20" spans="1:6">
      <c r="A20" s="4" t="s">
        <v>111</v>
      </c>
    </row>
    <row r="21" spans="1:6">
      <c r="A21" s="3" t="s">
        <v>84</v>
      </c>
    </row>
    <row r="22" spans="1:6">
      <c r="A22" s="4" t="s">
        <v>85</v>
      </c>
      <c r="B22" s="5" t="n">
        <v>2390</v>
      </c>
      <c r="C22" s="5" t="n">
        <v>5473</v>
      </c>
      <c r="D22" s="5" t="n">
        <v>7630</v>
      </c>
      <c r="E22" s="5" t="n">
        <v>9930</v>
      </c>
    </row>
    <row r="23" spans="1:6">
      <c r="A23" s="3" t="s">
        <v>86</v>
      </c>
    </row>
    <row r="24" spans="1:6">
      <c r="A24" s="4" t="s">
        <v>87</v>
      </c>
      <c r="B24" s="5" t="n">
        <v>-2085</v>
      </c>
      <c r="C24" s="5" t="n">
        <v>-4908</v>
      </c>
      <c r="D24" s="5" t="n">
        <v>-7058</v>
      </c>
      <c r="E24" s="5" t="n">
        <v>-8520</v>
      </c>
    </row>
    <row r="25" spans="1:6">
      <c r="A25" s="4" t="s">
        <v>501</v>
      </c>
    </row>
    <row r="26" spans="1:6">
      <c r="A26" s="3" t="s">
        <v>84</v>
      </c>
    </row>
    <row r="27" spans="1:6">
      <c r="A27" s="4" t="s">
        <v>85</v>
      </c>
      <c r="B27" s="5" t="n">
        <v>26939</v>
      </c>
      <c r="C27" s="5" t="n">
        <v>23307</v>
      </c>
      <c r="D27" s="5" t="n">
        <v>77561</v>
      </c>
      <c r="E27" s="5" t="n">
        <v>62918</v>
      </c>
    </row>
    <row r="28" spans="1:6">
      <c r="A28" s="3" t="s">
        <v>86</v>
      </c>
    </row>
    <row r="29" spans="1:6">
      <c r="A29" s="4" t="s">
        <v>88</v>
      </c>
      <c r="B29" s="5" t="n">
        <v>-3802</v>
      </c>
      <c r="C29" s="5" t="n">
        <v>-3912</v>
      </c>
      <c r="D29" s="5" t="n">
        <v>-11789</v>
      </c>
      <c r="E29" s="5" t="n">
        <v>-11562</v>
      </c>
    </row>
    <row r="30" spans="1:6">
      <c r="A30" s="4" t="s">
        <v>89</v>
      </c>
      <c r="B30" s="5" t="n">
        <v>-65</v>
      </c>
      <c r="C30" s="5" t="n">
        <v>-65</v>
      </c>
      <c r="D30" s="5" t="n">
        <v>-202</v>
      </c>
      <c r="E30" s="5" t="n">
        <v>-129</v>
      </c>
    </row>
    <row r="31" spans="1:6">
      <c r="A31" s="4" t="s">
        <v>90</v>
      </c>
      <c r="B31" s="4" t="s">
        <v>47</v>
      </c>
      <c r="C31" s="4" t="s">
        <v>47</v>
      </c>
      <c r="D31" s="4" t="s">
        <v>47</v>
      </c>
      <c r="E31" s="4" t="s">
        <v>47</v>
      </c>
    </row>
    <row r="32" spans="1:6">
      <c r="A32" s="4" t="s">
        <v>91</v>
      </c>
      <c r="B32" s="5" t="n">
        <v>-8829</v>
      </c>
      <c r="C32" s="5" t="n">
        <v>-6622</v>
      </c>
      <c r="D32" s="5" t="n">
        <v>-25165</v>
      </c>
      <c r="E32" s="5" t="n">
        <v>-18215</v>
      </c>
    </row>
    <row r="33" spans="1:6">
      <c r="A33" s="4" t="s">
        <v>497</v>
      </c>
      <c r="B33" s="5" t="n">
        <v>7576</v>
      </c>
      <c r="C33" s="5" t="n">
        <v>4681</v>
      </c>
      <c r="D33" s="5" t="n">
        <v>20014</v>
      </c>
      <c r="E33" s="5" t="n">
        <v>15882</v>
      </c>
    </row>
    <row r="34" spans="1:6">
      <c r="A34" s="4" t="s">
        <v>42</v>
      </c>
      <c r="B34" s="5" t="n">
        <v>117022</v>
      </c>
      <c r="C34" s="5" t="n">
        <v>113692</v>
      </c>
      <c r="D34" s="5" t="n">
        <v>117022</v>
      </c>
      <c r="E34" s="5" t="n">
        <v>113692</v>
      </c>
    </row>
    <row r="35" spans="1:6">
      <c r="A35" s="4" t="s">
        <v>499</v>
      </c>
      <c r="B35" s="4" t="s">
        <v>47</v>
      </c>
      <c r="C35" s="4" t="s">
        <v>47</v>
      </c>
      <c r="D35" s="4" t="s">
        <v>47</v>
      </c>
      <c r="E35" s="4" t="s">
        <v>47</v>
      </c>
    </row>
    <row r="36" spans="1:6">
      <c r="A36" s="4" t="s">
        <v>500</v>
      </c>
      <c r="B36" s="5" t="n">
        <v>11909</v>
      </c>
      <c r="C36" s="5" t="n">
        <v>7558</v>
      </c>
      <c r="D36" s="5" t="n">
        <v>27715</v>
      </c>
      <c r="E36" s="5" t="n">
        <v>19479</v>
      </c>
    </row>
    <row r="37" spans="1:6">
      <c r="A37" s="4" t="s">
        <v>502</v>
      </c>
    </row>
    <row r="38" spans="1:6">
      <c r="A38" s="3" t="s">
        <v>84</v>
      </c>
    </row>
    <row r="39" spans="1:6">
      <c r="A39" s="4" t="s">
        <v>85</v>
      </c>
      <c r="B39" s="5" t="n">
        <v>24549</v>
      </c>
      <c r="C39" s="5" t="n">
        <v>17834</v>
      </c>
      <c r="D39" s="5" t="n">
        <v>69931</v>
      </c>
      <c r="E39" s="5" t="n">
        <v>52988</v>
      </c>
    </row>
    <row r="40" spans="1:6">
      <c r="A40" s="3" t="s">
        <v>86</v>
      </c>
    </row>
    <row r="41" spans="1:6">
      <c r="A41" s="4" t="s">
        <v>87</v>
      </c>
      <c r="B41" s="5" t="n">
        <v>-4582</v>
      </c>
      <c r="C41" s="5" t="n">
        <v>-3119</v>
      </c>
      <c r="D41" s="5" t="n">
        <v>-13333</v>
      </c>
      <c r="E41" s="5" t="n">
        <v>-8610</v>
      </c>
    </row>
    <row r="42" spans="1:6">
      <c r="A42" s="4" t="s">
        <v>503</v>
      </c>
    </row>
    <row r="43" spans="1:6">
      <c r="A43" s="3" t="s">
        <v>84</v>
      </c>
    </row>
    <row r="44" spans="1:6">
      <c r="A44" s="4" t="s">
        <v>85</v>
      </c>
      <c r="B44" s="5" t="n">
        <v>2390</v>
      </c>
      <c r="C44" s="5" t="n">
        <v>5473</v>
      </c>
      <c r="D44" s="5" t="n">
        <v>7630</v>
      </c>
      <c r="E44" s="5" t="n">
        <v>9930</v>
      </c>
    </row>
    <row r="45" spans="1:6">
      <c r="A45" s="3" t="s">
        <v>86</v>
      </c>
    </row>
    <row r="46" spans="1:6">
      <c r="A46" s="4" t="s">
        <v>87</v>
      </c>
      <c r="B46" s="5" t="n">
        <v>-2085</v>
      </c>
      <c r="C46" s="5" t="n">
        <v>-4908</v>
      </c>
      <c r="D46" s="5" t="n">
        <v>-7058</v>
      </c>
      <c r="E46" s="5" t="n">
        <v>-8520</v>
      </c>
    </row>
    <row r="47" spans="1:6">
      <c r="A47" s="4" t="s">
        <v>504</v>
      </c>
    </row>
    <row r="48" spans="1:6">
      <c r="A48" s="3" t="s">
        <v>84</v>
      </c>
    </row>
    <row r="49" spans="1:6">
      <c r="A49" s="4" t="s">
        <v>85</v>
      </c>
      <c r="B49" s="5" t="n">
        <v>9987</v>
      </c>
      <c r="C49" s="5" t="n">
        <v>9004</v>
      </c>
      <c r="D49" s="5" t="n">
        <v>28205</v>
      </c>
      <c r="E49" s="5" t="n">
        <v>24490</v>
      </c>
    </row>
    <row r="50" spans="1:6">
      <c r="A50" s="3" t="s">
        <v>86</v>
      </c>
    </row>
    <row r="51" spans="1:6">
      <c r="A51" s="4" t="s">
        <v>88</v>
      </c>
      <c r="B51" s="5" t="n">
        <v>-1784</v>
      </c>
      <c r="C51" s="5" t="n">
        <v>-1222</v>
      </c>
      <c r="D51" s="5" t="n">
        <v>-5668</v>
      </c>
      <c r="E51" s="5" t="n">
        <v>-4472</v>
      </c>
    </row>
    <row r="52" spans="1:6">
      <c r="A52" s="4" t="s">
        <v>89</v>
      </c>
      <c r="B52" s="5" t="n">
        <v>-72</v>
      </c>
      <c r="C52" s="5" t="n">
        <v>-79</v>
      </c>
      <c r="D52" s="5" t="n">
        <v>-238</v>
      </c>
      <c r="E52" s="5" t="n">
        <v>-157</v>
      </c>
    </row>
    <row r="53" spans="1:6">
      <c r="A53" s="4" t="s">
        <v>90</v>
      </c>
      <c r="B53" s="4" t="s">
        <v>47</v>
      </c>
      <c r="C53" s="4" t="s">
        <v>47</v>
      </c>
      <c r="D53" s="4" t="s">
        <v>47</v>
      </c>
      <c r="E53" s="4" t="s">
        <v>47</v>
      </c>
    </row>
    <row r="54" spans="1:6">
      <c r="A54" s="4" t="s">
        <v>91</v>
      </c>
      <c r="B54" s="5" t="n">
        <v>-1456</v>
      </c>
      <c r="C54" s="5" t="n">
        <v>-1570</v>
      </c>
      <c r="D54" s="5" t="n">
        <v>-5104</v>
      </c>
      <c r="E54" s="5" t="n">
        <v>-4193</v>
      </c>
    </row>
    <row r="55" spans="1:6">
      <c r="A55" s="4" t="s">
        <v>497</v>
      </c>
      <c r="B55" s="5" t="n">
        <v>5395</v>
      </c>
      <c r="C55" s="5" t="n">
        <v>5086</v>
      </c>
      <c r="D55" s="5" t="n">
        <v>13453</v>
      </c>
      <c r="E55" s="5" t="n">
        <v>13132</v>
      </c>
    </row>
    <row r="56" spans="1:6">
      <c r="A56" s="4" t="s">
        <v>42</v>
      </c>
      <c r="B56" s="5" t="n">
        <v>72163</v>
      </c>
      <c r="C56" s="5" t="n">
        <v>75975</v>
      </c>
      <c r="D56" s="5" t="n">
        <v>72163</v>
      </c>
      <c r="E56" s="5" t="n">
        <v>75975</v>
      </c>
    </row>
    <row r="57" spans="1:6">
      <c r="A57" s="4" t="s">
        <v>499</v>
      </c>
      <c r="B57" s="5" t="n">
        <v>46387</v>
      </c>
      <c r="C57" s="5" t="n">
        <v>47076</v>
      </c>
      <c r="D57" s="5" t="n">
        <v>46387</v>
      </c>
      <c r="E57" s="5" t="n">
        <v>47076</v>
      </c>
    </row>
    <row r="58" spans="1:6">
      <c r="A58" s="4" t="s">
        <v>500</v>
      </c>
      <c r="B58" s="5" t="n">
        <v>2175</v>
      </c>
      <c r="C58" s="5" t="n">
        <v>2016</v>
      </c>
      <c r="D58" s="5" t="n">
        <v>4946</v>
      </c>
      <c r="E58" s="5" t="n">
        <v>5258</v>
      </c>
    </row>
    <row r="59" spans="1:6">
      <c r="A59" s="4" t="s">
        <v>505</v>
      </c>
    </row>
    <row r="60" spans="1:6">
      <c r="A60" s="3" t="s">
        <v>84</v>
      </c>
    </row>
    <row r="61" spans="1:6">
      <c r="A61" s="4" t="s">
        <v>85</v>
      </c>
      <c r="B61" s="5" t="n">
        <v>9987</v>
      </c>
      <c r="C61" s="5" t="n">
        <v>9004</v>
      </c>
      <c r="D61" s="5" t="n">
        <v>28205</v>
      </c>
      <c r="E61" s="5" t="n">
        <v>24490</v>
      </c>
    </row>
    <row r="62" spans="1:6">
      <c r="A62" s="3" t="s">
        <v>86</v>
      </c>
    </row>
    <row r="63" spans="1:6">
      <c r="A63" s="4" t="s">
        <v>87</v>
      </c>
      <c r="B63" s="5" t="n">
        <v>-1280</v>
      </c>
      <c r="C63" s="5" t="n">
        <v>-1047</v>
      </c>
      <c r="D63" s="5" t="n">
        <v>-3742</v>
      </c>
      <c r="E63" s="5" t="n">
        <v>-2536</v>
      </c>
    </row>
    <row r="64" spans="1:6">
      <c r="A64" s="4" t="s">
        <v>506</v>
      </c>
    </row>
    <row r="65" spans="1:6">
      <c r="A65" s="3" t="s">
        <v>84</v>
      </c>
    </row>
    <row r="66" spans="1:6">
      <c r="A66" s="4" t="s">
        <v>85</v>
      </c>
      <c r="B66" s="4" t="s">
        <v>47</v>
      </c>
      <c r="C66" s="4" t="s">
        <v>47</v>
      </c>
      <c r="D66" s="4" t="s">
        <v>47</v>
      </c>
      <c r="E66" s="4" t="s">
        <v>47</v>
      </c>
    </row>
    <row r="67" spans="1:6">
      <c r="A67" s="3" t="s">
        <v>86</v>
      </c>
    </row>
    <row r="68" spans="1:6">
      <c r="A68" s="4" t="s">
        <v>87</v>
      </c>
      <c r="B68" s="4" t="s">
        <v>47</v>
      </c>
      <c r="C68" s="4" t="s">
        <v>47</v>
      </c>
      <c r="D68" s="4" t="s">
        <v>47</v>
      </c>
      <c r="E68" s="4" t="s">
        <v>47</v>
      </c>
    </row>
    <row r="69" spans="1:6">
      <c r="A69" s="4" t="s">
        <v>507</v>
      </c>
    </row>
    <row r="70" spans="1:6">
      <c r="A70" s="3" t="s">
        <v>84</v>
      </c>
    </row>
    <row r="71" spans="1:6">
      <c r="A71" s="4" t="s">
        <v>85</v>
      </c>
      <c r="B71" s="4" t="s">
        <v>47</v>
      </c>
      <c r="C71" s="4" t="s">
        <v>47</v>
      </c>
      <c r="D71" s="4" t="s">
        <v>47</v>
      </c>
      <c r="E71" s="4" t="s">
        <v>47</v>
      </c>
    </row>
    <row r="72" spans="1:6">
      <c r="A72" s="3" t="s">
        <v>86</v>
      </c>
    </row>
    <row r="73" spans="1:6">
      <c r="A73" s="4" t="s">
        <v>88</v>
      </c>
      <c r="B73" s="5" t="n">
        <v>-9659</v>
      </c>
      <c r="C73" s="5" t="n">
        <v>-8652</v>
      </c>
      <c r="D73" s="5" t="n">
        <v>-29784</v>
      </c>
      <c r="E73" s="5" t="n">
        <v>-25888</v>
      </c>
    </row>
    <row r="74" spans="1:6">
      <c r="A74" s="4" t="s">
        <v>89</v>
      </c>
      <c r="B74" s="5" t="n">
        <v>-1348</v>
      </c>
      <c r="C74" s="5" t="n">
        <v>-1233</v>
      </c>
      <c r="D74" s="5" t="n">
        <v>-5494</v>
      </c>
      <c r="E74" s="5" t="n">
        <v>-2417</v>
      </c>
    </row>
    <row r="75" spans="1:6">
      <c r="A75" s="4" t="s">
        <v>90</v>
      </c>
      <c r="B75" s="5" t="n">
        <v>-14</v>
      </c>
      <c r="C75" s="5" t="n">
        <v>-74</v>
      </c>
      <c r="D75" s="5" t="n">
        <v>-816</v>
      </c>
      <c r="E75" s="5" t="n">
        <v>-11346</v>
      </c>
    </row>
    <row r="76" spans="1:6">
      <c r="A76" s="4" t="s">
        <v>91</v>
      </c>
      <c r="B76" s="5" t="n">
        <v>-331</v>
      </c>
      <c r="C76" s="5" t="n">
        <v>-513</v>
      </c>
      <c r="D76" s="5" t="n">
        <v>-1027</v>
      </c>
      <c r="E76" s="5" t="n">
        <v>-1469</v>
      </c>
    </row>
    <row r="77" spans="1:6">
      <c r="A77" s="4" t="s">
        <v>497</v>
      </c>
      <c r="B77" s="5" t="n">
        <v>-11352</v>
      </c>
      <c r="C77" s="5" t="n">
        <v>-10472</v>
      </c>
      <c r="D77" s="5" t="n">
        <v>-37121</v>
      </c>
      <c r="E77" s="5" t="n">
        <v>-41120</v>
      </c>
    </row>
    <row r="78" spans="1:6">
      <c r="A78" s="4" t="s">
        <v>42</v>
      </c>
      <c r="B78" s="5" t="n">
        <v>17453</v>
      </c>
      <c r="C78" s="5" t="n">
        <v>29356</v>
      </c>
      <c r="D78" s="5" t="n">
        <v>17453</v>
      </c>
      <c r="E78" s="5" t="n">
        <v>29356</v>
      </c>
    </row>
    <row r="79" spans="1:6">
      <c r="A79" s="4" t="s">
        <v>499</v>
      </c>
      <c r="B79" s="4" t="s">
        <v>47</v>
      </c>
      <c r="C79" s="4" t="s">
        <v>47</v>
      </c>
      <c r="D79" s="4" t="s">
        <v>47</v>
      </c>
      <c r="E79" s="4" t="s">
        <v>47</v>
      </c>
    </row>
    <row r="80" spans="1:6">
      <c r="A80" s="4" t="s">
        <v>500</v>
      </c>
      <c r="B80" s="4" t="s">
        <v>47</v>
      </c>
      <c r="C80" s="5" t="n">
        <v>415</v>
      </c>
      <c r="D80" s="5" t="n">
        <v>202</v>
      </c>
      <c r="E80" s="5" t="n">
        <v>2159</v>
      </c>
    </row>
    <row r="81" spans="1:6">
      <c r="A81" s="4" t="s">
        <v>508</v>
      </c>
    </row>
    <row r="82" spans="1:6">
      <c r="A82" s="3" t="s">
        <v>84</v>
      </c>
    </row>
    <row r="83" spans="1:6">
      <c r="A83" s="4" t="s">
        <v>85</v>
      </c>
      <c r="B83" s="4" t="s">
        <v>47</v>
      </c>
      <c r="C83" s="4" t="s">
        <v>47</v>
      </c>
      <c r="D83" s="4" t="s">
        <v>47</v>
      </c>
      <c r="E83" s="4" t="s">
        <v>47</v>
      </c>
    </row>
    <row r="84" spans="1:6">
      <c r="A84" s="3" t="s">
        <v>86</v>
      </c>
    </row>
    <row r="85" spans="1:6">
      <c r="A85" s="4" t="s">
        <v>87</v>
      </c>
      <c r="B85" s="4" t="s">
        <v>47</v>
      </c>
      <c r="C85" s="4" t="s">
        <v>47</v>
      </c>
      <c r="D85" s="4" t="s">
        <v>47</v>
      </c>
      <c r="E85" s="4" t="s">
        <v>47</v>
      </c>
    </row>
    <row r="86" spans="1:6">
      <c r="A86" s="4" t="s">
        <v>509</v>
      </c>
    </row>
    <row r="87" spans="1:6">
      <c r="A87" s="3" t="s">
        <v>84</v>
      </c>
    </row>
    <row r="88" spans="1:6">
      <c r="A88" s="4" t="s">
        <v>85</v>
      </c>
      <c r="B88" s="4" t="s">
        <v>47</v>
      </c>
      <c r="C88" s="4" t="s">
        <v>47</v>
      </c>
      <c r="D88" s="4" t="s">
        <v>47</v>
      </c>
      <c r="E88" s="4" t="s">
        <v>47</v>
      </c>
    </row>
    <row r="89" spans="1:6">
      <c r="A89" s="3" t="s">
        <v>86</v>
      </c>
    </row>
    <row r="90" spans="1:6">
      <c r="A90" s="4" t="s">
        <v>87</v>
      </c>
      <c r="B90" s="4" t="s">
        <v>47</v>
      </c>
      <c r="C90" s="4" t="s">
        <v>47</v>
      </c>
      <c r="D90" s="4" t="s">
        <v>47</v>
      </c>
      <c r="E90" s="4" t="s">
        <v>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2</v>
      </c>
      <c r="D1" s="2" t="s">
        <v>1</v>
      </c>
    </row>
    <row r="2" spans="1:5">
      <c r="B2" s="2" t="s">
        <v>2</v>
      </c>
      <c r="C2" s="2" t="s">
        <v>83</v>
      </c>
      <c r="D2" s="2" t="s">
        <v>2</v>
      </c>
      <c r="E2" s="2" t="s">
        <v>83</v>
      </c>
    </row>
    <row r="3" spans="1:5">
      <c r="A3" s="3" t="s">
        <v>511</v>
      </c>
    </row>
    <row r="4" spans="1:5">
      <c r="A4" s="4" t="s">
        <v>85</v>
      </c>
      <c r="B4" s="7" t="n">
        <v>36926</v>
      </c>
      <c r="C4" s="7" t="n">
        <v>32311</v>
      </c>
      <c r="D4" s="7" t="n">
        <v>105766</v>
      </c>
      <c r="E4" s="7" t="n">
        <v>87408</v>
      </c>
    </row>
    <row r="5" spans="1:5">
      <c r="A5" s="4" t="s">
        <v>512</v>
      </c>
    </row>
    <row r="6" spans="1:5">
      <c r="A6" s="3" t="s">
        <v>511</v>
      </c>
    </row>
    <row r="7" spans="1:5">
      <c r="A7" s="4" t="s">
        <v>85</v>
      </c>
      <c r="B7" s="5" t="n">
        <v>22603</v>
      </c>
      <c r="C7" s="5" t="n">
        <v>21190</v>
      </c>
      <c r="D7" s="5" t="n">
        <v>67740</v>
      </c>
      <c r="E7" s="5" t="n">
        <v>60259</v>
      </c>
    </row>
    <row r="8" spans="1:5">
      <c r="A8" s="4" t="s">
        <v>513</v>
      </c>
    </row>
    <row r="9" spans="1:5">
      <c r="A9" s="3" t="s">
        <v>511</v>
      </c>
    </row>
    <row r="10" spans="1:5">
      <c r="A10" s="4" t="s">
        <v>85</v>
      </c>
      <c r="B10" s="5" t="n">
        <v>4255</v>
      </c>
      <c r="C10" s="5" t="n">
        <v>3996</v>
      </c>
      <c r="D10" s="5" t="n">
        <v>13260</v>
      </c>
      <c r="E10" s="5" t="n">
        <v>12446</v>
      </c>
    </row>
    <row r="11" spans="1:5">
      <c r="A11" s="4" t="s">
        <v>313</v>
      </c>
    </row>
    <row r="12" spans="1:5">
      <c r="A12" s="3" t="s">
        <v>511</v>
      </c>
    </row>
    <row r="13" spans="1:5">
      <c r="A13" s="4" t="s">
        <v>85</v>
      </c>
      <c r="B13" s="5" t="n">
        <v>7595</v>
      </c>
      <c r="C13" s="5" t="n">
        <v>4475</v>
      </c>
      <c r="D13" s="5" t="n">
        <v>17429</v>
      </c>
      <c r="E13" s="5" t="n">
        <v>5765</v>
      </c>
    </row>
    <row r="14" spans="1:5">
      <c r="A14" s="4" t="s">
        <v>514</v>
      </c>
    </row>
    <row r="15" spans="1:5">
      <c r="A15" s="3" t="s">
        <v>511</v>
      </c>
    </row>
    <row r="16" spans="1:5">
      <c r="A16" s="4" t="s">
        <v>85</v>
      </c>
      <c r="B16" s="7" t="n">
        <v>2473</v>
      </c>
      <c r="C16" s="7" t="n">
        <v>2650</v>
      </c>
      <c r="D16" s="7" t="n">
        <v>7337</v>
      </c>
      <c r="E16" s="7" t="n">
        <v>89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1</v>
      </c>
    </row>
    <row r="3" spans="1:3">
      <c r="A3" s="4" t="s">
        <v>516</v>
      </c>
      <c r="B3" s="7" t="n">
        <v>108785</v>
      </c>
      <c r="C3" s="7" t="n">
        <v>108747</v>
      </c>
    </row>
    <row r="4" spans="1:3">
      <c r="A4" s="4" t="s">
        <v>512</v>
      </c>
    </row>
    <row r="5" spans="1:3">
      <c r="A5" s="3" t="s">
        <v>511</v>
      </c>
    </row>
    <row r="6" spans="1:3">
      <c r="A6" s="4" t="s">
        <v>516</v>
      </c>
      <c r="B6" s="5" t="n">
        <v>61321</v>
      </c>
      <c r="C6" s="5" t="n">
        <v>68069</v>
      </c>
    </row>
    <row r="7" spans="1:3">
      <c r="A7" s="4" t="s">
        <v>513</v>
      </c>
    </row>
    <row r="8" spans="1:3">
      <c r="A8" s="3" t="s">
        <v>511</v>
      </c>
    </row>
    <row r="9" spans="1:3">
      <c r="A9" s="4" t="s">
        <v>516</v>
      </c>
      <c r="B9" s="5" t="n">
        <v>3666</v>
      </c>
      <c r="C9" s="5" t="n">
        <v>5761</v>
      </c>
    </row>
    <row r="10" spans="1:3">
      <c r="A10" s="4" t="s">
        <v>313</v>
      </c>
    </row>
    <row r="11" spans="1:3">
      <c r="A11" s="3" t="s">
        <v>511</v>
      </c>
    </row>
    <row r="12" spans="1:3">
      <c r="A12" s="4" t="s">
        <v>516</v>
      </c>
      <c r="B12" s="5" t="n">
        <v>33899</v>
      </c>
      <c r="C12" s="5" t="n">
        <v>20728</v>
      </c>
    </row>
    <row r="13" spans="1:3">
      <c r="A13" s="4" t="s">
        <v>514</v>
      </c>
    </row>
    <row r="14" spans="1:3">
      <c r="A14" s="3" t="s">
        <v>511</v>
      </c>
    </row>
    <row r="15" spans="1:3">
      <c r="A15" s="4" t="s">
        <v>516</v>
      </c>
      <c r="B15" s="7" t="n">
        <v>9899</v>
      </c>
      <c r="C15" s="7" t="n">
        <v>141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517</v>
      </c>
      <c r="B1" s="2" t="s">
        <v>82</v>
      </c>
      <c r="D1" s="2" t="s">
        <v>1</v>
      </c>
      <c r="F1" s="2" t="s">
        <v>490</v>
      </c>
    </row>
    <row r="2" spans="1:6">
      <c r="B2" s="2" t="s">
        <v>2</v>
      </c>
      <c r="C2" s="2" t="s">
        <v>83</v>
      </c>
      <c r="D2" s="2" t="s">
        <v>2</v>
      </c>
      <c r="E2" s="2" t="s">
        <v>83</v>
      </c>
      <c r="F2" s="2" t="s">
        <v>30</v>
      </c>
    </row>
    <row r="3" spans="1:6">
      <c r="A3" s="4" t="s">
        <v>518</v>
      </c>
    </row>
    <row r="4" spans="1:6">
      <c r="A4" s="3" t="s">
        <v>519</v>
      </c>
    </row>
    <row r="5" spans="1:6">
      <c r="A5" s="4" t="s">
        <v>520</v>
      </c>
      <c r="B5" s="4" t="s">
        <v>521</v>
      </c>
      <c r="C5" s="4" t="s">
        <v>522</v>
      </c>
      <c r="D5" s="4" t="s">
        <v>523</v>
      </c>
      <c r="E5" s="4" t="s">
        <v>524</v>
      </c>
    </row>
    <row r="6" spans="1:6">
      <c r="A6" s="4" t="s">
        <v>525</v>
      </c>
    </row>
    <row r="7" spans="1:6">
      <c r="A7" s="3" t="s">
        <v>519</v>
      </c>
    </row>
    <row r="8" spans="1:6">
      <c r="A8" s="4" t="s">
        <v>520</v>
      </c>
      <c r="B8" s="4" t="s">
        <v>521</v>
      </c>
      <c r="C8" s="4" t="s">
        <v>526</v>
      </c>
      <c r="D8" s="4" t="s">
        <v>527</v>
      </c>
      <c r="E8" s="4" t="s">
        <v>528</v>
      </c>
    </row>
    <row r="9" spans="1:6">
      <c r="A9" s="4" t="s">
        <v>529</v>
      </c>
    </row>
    <row r="10" spans="1:6">
      <c r="A10" s="3" t="s">
        <v>519</v>
      </c>
    </row>
    <row r="11" spans="1:6">
      <c r="A11" s="4" t="s">
        <v>520</v>
      </c>
      <c r="B11" s="4" t="s">
        <v>528</v>
      </c>
      <c r="D11" s="4" t="s">
        <v>530</v>
      </c>
    </row>
    <row r="12" spans="1:6">
      <c r="A12" s="4" t="s">
        <v>531</v>
      </c>
    </row>
    <row r="13" spans="1:6">
      <c r="A13" s="3" t="s">
        <v>519</v>
      </c>
    </row>
    <row r="14" spans="1:6">
      <c r="A14" s="4" t="s">
        <v>520</v>
      </c>
      <c r="D14" s="4" t="s">
        <v>532</v>
      </c>
      <c r="F14" s="4" t="s">
        <v>533</v>
      </c>
    </row>
    <row r="15" spans="1:6">
      <c r="A15" s="4" t="s">
        <v>534</v>
      </c>
    </row>
    <row r="16" spans="1:6">
      <c r="A16" s="3" t="s">
        <v>519</v>
      </c>
    </row>
    <row r="17" spans="1:6">
      <c r="A17" s="4" t="s">
        <v>520</v>
      </c>
      <c r="D17" s="4" t="s">
        <v>530</v>
      </c>
      <c r="F17" s="4" t="s">
        <v>53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6</v>
      </c>
      <c r="B1" s="2" t="s">
        <v>537</v>
      </c>
      <c r="C1" s="2" t="s">
        <v>538</v>
      </c>
      <c r="D1" s="2" t="s">
        <v>418</v>
      </c>
      <c r="E1" s="2" t="s">
        <v>539</v>
      </c>
      <c r="F1" s="2" t="s">
        <v>538</v>
      </c>
    </row>
    <row r="2" spans="1:6">
      <c r="A2" s="3" t="s">
        <v>381</v>
      </c>
    </row>
    <row r="3" spans="1:6">
      <c r="A3" s="4" t="s">
        <v>149</v>
      </c>
      <c r="D3" s="4" t="s">
        <v>47</v>
      </c>
      <c r="E3" s="7" t="n">
        <v>1645</v>
      </c>
    </row>
    <row r="4" spans="1:6">
      <c r="A4" s="4" t="s">
        <v>540</v>
      </c>
    </row>
    <row r="5" spans="1:6">
      <c r="A5" s="3" t="s">
        <v>381</v>
      </c>
    </row>
    <row r="6" spans="1:6">
      <c r="A6" s="4" t="s">
        <v>541</v>
      </c>
      <c r="B6" s="7" t="n">
        <v>140000000</v>
      </c>
    </row>
    <row r="7" spans="1:6">
      <c r="A7" s="4" t="s">
        <v>149</v>
      </c>
      <c r="B7" s="7" t="n">
        <v>1000000</v>
      </c>
    </row>
    <row r="8" spans="1:6">
      <c r="A8" s="4" t="s">
        <v>542</v>
      </c>
      <c r="B8" s="4" t="s">
        <v>543</v>
      </c>
      <c r="F8" s="4" t="s">
        <v>543</v>
      </c>
    </row>
    <row r="9" spans="1:6">
      <c r="A9" s="4" t="s">
        <v>544</v>
      </c>
    </row>
    <row r="10" spans="1:6">
      <c r="A10" s="3" t="s">
        <v>381</v>
      </c>
    </row>
    <row r="11" spans="1:6">
      <c r="A11" s="4" t="s">
        <v>545</v>
      </c>
      <c r="B11" s="4" t="s">
        <v>546</v>
      </c>
      <c r="F11" s="4" t="s">
        <v>546</v>
      </c>
    </row>
    <row r="12" spans="1:6">
      <c r="A12" s="4" t="s">
        <v>547</v>
      </c>
      <c r="B12" s="7" t="n">
        <v>0</v>
      </c>
    </row>
    <row r="13" spans="1:6">
      <c r="A13" s="4" t="s">
        <v>548</v>
      </c>
    </row>
    <row r="14" spans="1:6">
      <c r="A14" s="3" t="s">
        <v>381</v>
      </c>
    </row>
    <row r="15" spans="1:6">
      <c r="A15" s="4" t="s">
        <v>545</v>
      </c>
      <c r="B15" s="4" t="s">
        <v>546</v>
      </c>
      <c r="F15" s="4" t="s">
        <v>546</v>
      </c>
    </row>
    <row r="16" spans="1:6">
      <c r="A16" s="4" t="s">
        <v>549</v>
      </c>
      <c r="C16" s="10" t="n">
        <v>1</v>
      </c>
    </row>
    <row r="17" spans="1:6">
      <c r="A17" s="4" t="s">
        <v>550</v>
      </c>
    </row>
    <row r="18" spans="1:6">
      <c r="A18" s="3" t="s">
        <v>381</v>
      </c>
    </row>
    <row r="19" spans="1:6">
      <c r="A19" s="4" t="s">
        <v>551</v>
      </c>
      <c r="F19" s="10" t="n">
        <v>7500000</v>
      </c>
    </row>
    <row r="20" spans="1:6">
      <c r="A20" s="4" t="s">
        <v>552</v>
      </c>
    </row>
    <row r="21" spans="1:6">
      <c r="A21" s="3" t="s">
        <v>381</v>
      </c>
    </row>
    <row r="22" spans="1:6">
      <c r="A22" s="4" t="s">
        <v>545</v>
      </c>
      <c r="B22" s="4" t="s">
        <v>553</v>
      </c>
      <c r="F22" s="4" t="s">
        <v>553</v>
      </c>
    </row>
    <row r="23" spans="1:6">
      <c r="A23" s="4" t="s">
        <v>547</v>
      </c>
      <c r="B23" s="7" t="n">
        <v>1</v>
      </c>
    </row>
    <row r="24" spans="1:6">
      <c r="A24" s="4" t="s">
        <v>547</v>
      </c>
      <c r="B24" s="11" t="n">
        <v>1.13935</v>
      </c>
      <c r="F24" s="11" t="n">
        <v>1.13935</v>
      </c>
    </row>
    <row r="25" spans="1:6">
      <c r="A25" s="4" t="s">
        <v>554</v>
      </c>
    </row>
    <row r="26" spans="1:6">
      <c r="A26" s="3" t="s">
        <v>381</v>
      </c>
    </row>
    <row r="27" spans="1:6">
      <c r="A27" s="4" t="s">
        <v>555</v>
      </c>
      <c r="B27" s="4" t="s">
        <v>556</v>
      </c>
      <c r="C27" s="4" t="s">
        <v>556</v>
      </c>
    </row>
    <row r="28" spans="1:6">
      <c r="A28" s="4" t="s">
        <v>545</v>
      </c>
      <c r="B28" s="4" t="s">
        <v>557</v>
      </c>
      <c r="F28" s="4" t="s">
        <v>557</v>
      </c>
    </row>
    <row r="29" spans="1:6">
      <c r="A29" s="4" t="s">
        <v>558</v>
      </c>
      <c r="B29" s="4" t="s">
        <v>559</v>
      </c>
      <c r="C29" s="4" t="s">
        <v>559</v>
      </c>
    </row>
    <row r="30" spans="1:6">
      <c r="A30" s="4" t="s">
        <v>486</v>
      </c>
      <c r="B30" s="4" t="s">
        <v>560</v>
      </c>
      <c r="C30" s="4" t="s">
        <v>560</v>
      </c>
    </row>
    <row r="31" spans="1:6">
      <c r="A31" s="4" t="s">
        <v>561</v>
      </c>
    </row>
    <row r="32" spans="1:6">
      <c r="A32" s="3" t="s">
        <v>381</v>
      </c>
    </row>
    <row r="33" spans="1:6">
      <c r="A33" s="4" t="s">
        <v>551</v>
      </c>
      <c r="F33" s="10" t="n">
        <v>7500</v>
      </c>
    </row>
    <row r="34" spans="1:6">
      <c r="A34" s="4" t="s">
        <v>562</v>
      </c>
    </row>
    <row r="35" spans="1:6">
      <c r="A35" s="3" t="s">
        <v>381</v>
      </c>
    </row>
    <row r="36" spans="1:6">
      <c r="A36" s="4" t="s">
        <v>541</v>
      </c>
      <c r="B36" s="7" t="n">
        <v>140000</v>
      </c>
    </row>
    <row r="37" spans="1:6">
      <c r="A37" s="4" t="s">
        <v>555</v>
      </c>
      <c r="B37" s="4" t="s">
        <v>563</v>
      </c>
      <c r="C37" s="4" t="s">
        <v>563</v>
      </c>
    </row>
    <row r="38" spans="1:6">
      <c r="A38" s="4" t="s">
        <v>545</v>
      </c>
      <c r="B38" s="4" t="s">
        <v>564</v>
      </c>
      <c r="F38" s="4" t="s">
        <v>564</v>
      </c>
    </row>
    <row r="39" spans="1:6">
      <c r="A39" s="4" t="s">
        <v>558</v>
      </c>
      <c r="B39" s="4" t="s">
        <v>565</v>
      </c>
      <c r="C39" s="4" t="s">
        <v>5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3</v>
      </c>
    </row>
    <row r="4" spans="1:2">
      <c r="A4" s="4" t="s">
        <v>138</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56:32Z</dcterms:created>
  <dcterms:modified xmlns:dcterms="http://purl.org/dc/terms/" xmlns:xsi="http://www.w3.org/2001/XMLSchema-instance" xsi:type="dcterms:W3CDTF">2018-08-14T15:56:32Z</dcterms:modified>
</cp:coreProperties>
</file>